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Goodwill and Intellectual Prope" sheetId="9" state="visible" r:id="rId9"/>
    <sheet xmlns:r="http://schemas.openxmlformats.org/officeDocument/2006/relationships" name="Lease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Capital Stock and Reverse Stock"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Net Income Per Common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Intellectual Pro_2" sheetId="21" state="visible" r:id="rId21"/>
    <sheet xmlns:r="http://schemas.openxmlformats.org/officeDocument/2006/relationships" name="Leases (Tables)" sheetId="22" state="visible" r:id="rId22"/>
    <sheet xmlns:r="http://schemas.openxmlformats.org/officeDocument/2006/relationships" name="Convertible Notes Payable (Tabl" sheetId="23" state="visible" r:id="rId23"/>
    <sheet xmlns:r="http://schemas.openxmlformats.org/officeDocument/2006/relationships" name="Derivative Liabilities (Tables)" sheetId="24" state="visible" r:id="rId24"/>
    <sheet xmlns:r="http://schemas.openxmlformats.org/officeDocument/2006/relationships" name="Capital Stock and Reverse Sto_2" sheetId="25" state="visible" r:id="rId25"/>
    <sheet xmlns:r="http://schemas.openxmlformats.org/officeDocument/2006/relationships" name="Share-Based Compensation (Table" sheetId="26" state="visible" r:id="rId26"/>
    <sheet xmlns:r="http://schemas.openxmlformats.org/officeDocument/2006/relationships" name="Related Party Transactions (Tab" sheetId="27" state="visible" r:id="rId27"/>
    <sheet xmlns:r="http://schemas.openxmlformats.org/officeDocument/2006/relationships" name="Net Income Per Common Share (Ta" sheetId="28" state="visible" r:id="rId28"/>
    <sheet xmlns:r="http://schemas.openxmlformats.org/officeDocument/2006/relationships" name="Subsequent Ev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odwill and Intellectual Pro_3" sheetId="33" state="visible" r:id="rId33"/>
    <sheet xmlns:r="http://schemas.openxmlformats.org/officeDocument/2006/relationships" name="Goodwill and Intellectual Pro_4" sheetId="34" state="visible" r:id="rId34"/>
    <sheet xmlns:r="http://schemas.openxmlformats.org/officeDocument/2006/relationships" name="Leases (Details Narrative)" sheetId="35" state="visible" r:id="rId35"/>
    <sheet xmlns:r="http://schemas.openxmlformats.org/officeDocument/2006/relationships" name="Leases - Schedule of Future Min" sheetId="36" state="visible" r:id="rId36"/>
    <sheet xmlns:r="http://schemas.openxmlformats.org/officeDocument/2006/relationships" name="Leases - Schedule of Lease Cost" sheetId="37" state="visible" r:id="rId37"/>
    <sheet xmlns:r="http://schemas.openxmlformats.org/officeDocument/2006/relationships" name="Leases - Schedule of Other Supp" sheetId="38" state="visible" r:id="rId38"/>
    <sheet xmlns:r="http://schemas.openxmlformats.org/officeDocument/2006/relationships" name="Convertible Notes Payable (Deta" sheetId="39" state="visible" r:id="rId39"/>
    <sheet xmlns:r="http://schemas.openxmlformats.org/officeDocument/2006/relationships" name="Convertible Notes Payable - Sch" sheetId="40" state="visible" r:id="rId40"/>
    <sheet xmlns:r="http://schemas.openxmlformats.org/officeDocument/2006/relationships" name="Derivative Liabilities (Details" sheetId="41" state="visible" r:id="rId41"/>
    <sheet xmlns:r="http://schemas.openxmlformats.org/officeDocument/2006/relationships" name="Derivative Liabilities - Schedu" sheetId="42" state="visible" r:id="rId42"/>
    <sheet xmlns:r="http://schemas.openxmlformats.org/officeDocument/2006/relationships" name="Derivative Liabilities - Sche_2" sheetId="43" state="visible" r:id="rId43"/>
    <sheet xmlns:r="http://schemas.openxmlformats.org/officeDocument/2006/relationships" name="Capital Stock and Reverse Sto_3" sheetId="44" state="visible" r:id="rId44"/>
    <sheet xmlns:r="http://schemas.openxmlformats.org/officeDocument/2006/relationships" name="Capital Stock and Reverse Sto_4" sheetId="45" state="visible" r:id="rId45"/>
    <sheet xmlns:r="http://schemas.openxmlformats.org/officeDocument/2006/relationships" name="Capital Stock and Reverse Sto_5" sheetId="46" state="visible" r:id="rId46"/>
    <sheet xmlns:r="http://schemas.openxmlformats.org/officeDocument/2006/relationships" name="Share-Based Compensation (Detai" sheetId="47" state="visible" r:id="rId47"/>
    <sheet xmlns:r="http://schemas.openxmlformats.org/officeDocument/2006/relationships" name="Share-Based Compensation - Sche" sheetId="48" state="visible" r:id="rId48"/>
    <sheet xmlns:r="http://schemas.openxmlformats.org/officeDocument/2006/relationships" name="Share-Based Compensation - Sc_2" sheetId="49" state="visible" r:id="rId49"/>
    <sheet xmlns:r="http://schemas.openxmlformats.org/officeDocument/2006/relationships" name="Share-Based Compensation - Sc_3" sheetId="50" state="visible" r:id="rId50"/>
    <sheet xmlns:r="http://schemas.openxmlformats.org/officeDocument/2006/relationships" name="Share-Based Compensation - Sc_4" sheetId="51" state="visible" r:id="rId51"/>
    <sheet xmlns:r="http://schemas.openxmlformats.org/officeDocument/2006/relationships" name="Related Party Transactions (Det" sheetId="52" state="visible" r:id="rId52"/>
    <sheet xmlns:r="http://schemas.openxmlformats.org/officeDocument/2006/relationships" name="Related Party Transactions - Sc" sheetId="53" state="visible" r:id="rId53"/>
    <sheet xmlns:r="http://schemas.openxmlformats.org/officeDocument/2006/relationships" name="Net Income Per Common Share (De" sheetId="54" state="visible" r:id="rId54"/>
    <sheet xmlns:r="http://schemas.openxmlformats.org/officeDocument/2006/relationships" name="Net Income Per Common Share - S" sheetId="55" state="visible" r:id="rId55"/>
    <sheet xmlns:r="http://schemas.openxmlformats.org/officeDocument/2006/relationships" name="Subsequent Events (Details Narr" sheetId="56" state="visible" r:id="rId56"/>
    <sheet xmlns:r="http://schemas.openxmlformats.org/officeDocument/2006/relationships" name="Subsequent Events - Schedule of" sheetId="57" state="visible" r:id="rId57"/>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9</t>
  </si>
  <si>
    <t>Nov. 12, 2019</t>
  </si>
  <si>
    <t>Document And Entity Information</t>
  </si>
  <si>
    <t>Entity Registrant Name</t>
  </si>
  <si>
    <t>Data443 Risk Mitigation, Inc.</t>
  </si>
  <si>
    <t>Entity Central Index Key</t>
  </si>
  <si>
    <t>0001068689</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t>
  </si>
  <si>
    <t>Accounts receivable</t>
  </si>
  <si>
    <t xml:space="preserve"> </t>
  </si>
  <si>
    <t>Inventory</t>
  </si>
  <si>
    <t>Prepaid expenses and other current assets</t>
  </si>
  <si>
    <t>Total current assets</t>
  </si>
  <si>
    <t>Property and equipment, net</t>
  </si>
  <si>
    <t>Operating lease right-of-use assets, net</t>
  </si>
  <si>
    <t>Other noncurrent assets:</t>
  </si>
  <si>
    <t>Intellectual property, net of accumulated amortization</t>
  </si>
  <si>
    <t>Deposits</t>
  </si>
  <si>
    <t>Goodwill</t>
  </si>
  <si>
    <t>Total assets</t>
  </si>
  <si>
    <t>Current liabilities:</t>
  </si>
  <si>
    <t>Accounts payable</t>
  </si>
  <si>
    <t>Payroll liabilities</t>
  </si>
  <si>
    <t>Accrued consulting expense</t>
  </si>
  <si>
    <t>Deferred revenues</t>
  </si>
  <si>
    <t>Interest payable</t>
  </si>
  <si>
    <t>Note payable</t>
  </si>
  <si>
    <t>Convertible notes payable, net of unamortized discount</t>
  </si>
  <si>
    <t>Derivative liability</t>
  </si>
  <si>
    <t>Due to related party</t>
  </si>
  <si>
    <t>License fee payable</t>
  </si>
  <si>
    <t>Operating lease liability</t>
  </si>
  <si>
    <t>Finance lease liability</t>
  </si>
  <si>
    <t>Contingent liability</t>
  </si>
  <si>
    <t>Total current liabilities</t>
  </si>
  <si>
    <t>Long-term liabilities:</t>
  </si>
  <si>
    <t>Operating lease liability, net of current portion</t>
  </si>
  <si>
    <t>Total liabilities</t>
  </si>
  <si>
    <t>Stockholders' deficit</t>
  </si>
  <si>
    <t>Preferred stock, $0.001 par value; 337,500 shares authorized; 1,334 issued and outstanding as of September 30, 2019 and December 31, 2018</t>
  </si>
  <si>
    <t>Common stock, $0.001 par value; 60,000,000 shares authorized; 9,946,921 and 6,816,281 issued and outstanding as of September 30, 2019 and December 31, 2018, respectively</t>
  </si>
  <si>
    <t>Additional paid-in capital</t>
  </si>
  <si>
    <t>Accumulated deficit</t>
  </si>
  <si>
    <t>Total stockholders' deficit</t>
  </si>
  <si>
    <t>Total liabilities and stockholders' deficit</t>
  </si>
  <si>
    <t>Consolidated Balance Sheets (Parenthetical) - $ / shares</t>
  </si>
  <si>
    <t>Jun. 21, 2019</t>
  </si>
  <si>
    <t>Sep. 30, 2018</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Income Statement [Abstract]</t>
  </si>
  <si>
    <t>Revenue</t>
  </si>
  <si>
    <t>Cost of goods sold</t>
  </si>
  <si>
    <t>Gross margin</t>
  </si>
  <si>
    <t>Operating expenses:</t>
  </si>
  <si>
    <t>Research and development</t>
  </si>
  <si>
    <t>General and administrative</t>
  </si>
  <si>
    <t>Sales and marketing</t>
  </si>
  <si>
    <t>Total operating expenses</t>
  </si>
  <si>
    <t>Loss from operations</t>
  </si>
  <si>
    <t>Other (expense) income:</t>
  </si>
  <si>
    <t>Interest expense</t>
  </si>
  <si>
    <t>Other income</t>
  </si>
  <si>
    <t>(Loss) gain on contingent liability</t>
  </si>
  <si>
    <t>(Loss) gain on change in fair value of derivative liability</t>
  </si>
  <si>
    <t>Total other (expense) income</t>
  </si>
  <si>
    <t>Net (loss) income</t>
  </si>
  <si>
    <t>Net (loss) income per common share, basic</t>
  </si>
  <si>
    <t>Net (loss) income per common share, basic and diluted</t>
  </si>
  <si>
    <t>Weighted-average common shares, basic</t>
  </si>
  <si>
    <t>Weighted-average common shares, diluted</t>
  </si>
  <si>
    <t>Consolidated Statements of Cash Flows (Unaudited) - USD ($)</t>
  </si>
  <si>
    <t>Cash flows from operating activities</t>
  </si>
  <si>
    <t>Net income (loss)</t>
  </si>
  <si>
    <t>Adjustments to reconcile net income (loss) to net cash used in operating activities:</t>
  </si>
  <si>
    <t>(Gain) loss from change in fair value of derivative liability</t>
  </si>
  <si>
    <t>Gain on contingent liability</t>
  </si>
  <si>
    <t>Consulting fees settled through common shares issuable</t>
  </si>
  <si>
    <t>Loan interest amortization</t>
  </si>
  <si>
    <t>Share-based compensation expense</t>
  </si>
  <si>
    <t>Depreciation and amortization</t>
  </si>
  <si>
    <t>Lease liability amortization</t>
  </si>
  <si>
    <t>Changes in operating assets and liabilities:</t>
  </si>
  <si>
    <t>Prepaid expenses and other assets</t>
  </si>
  <si>
    <t>Accounts payable and accrued expenses</t>
  </si>
  <si>
    <t>Accrued interest</t>
  </si>
  <si>
    <t>Deposits paid</t>
  </si>
  <si>
    <t>Net cash used in operating activities</t>
  </si>
  <si>
    <t>Cash flows from investing activities</t>
  </si>
  <si>
    <t>Purchase of property and equipment</t>
  </si>
  <si>
    <t>Cash received from acquisitions</t>
  </si>
  <si>
    <t>Acquisitions of intellectual property and licenses</t>
  </si>
  <si>
    <t>Net cash used in investing activities</t>
  </si>
  <si>
    <t>Cash flows from financing activities</t>
  </si>
  <si>
    <t>Proceeds from issuance of convertible notes payable</t>
  </si>
  <si>
    <t>Capital lease payments</t>
  </si>
  <si>
    <t>Payments of notes payable</t>
  </si>
  <si>
    <t>Distributions to shareholders</t>
  </si>
  <si>
    <t>Proceeds from issuance of common stock</t>
  </si>
  <si>
    <t>Net cash provided by financing activities</t>
  </si>
  <si>
    <t>Net (decrease) increase in cash</t>
  </si>
  <si>
    <t>Cash as of beginning of period</t>
  </si>
  <si>
    <t>Cash as of end of period</t>
  </si>
  <si>
    <t>Supplemental disclosure of cash flow information:</t>
  </si>
  <si>
    <t>Cash paid in the period for interest</t>
  </si>
  <si>
    <t>Noncash investing and financing activities</t>
  </si>
  <si>
    <t>Intangible assets acquired through issuance of accounts payable</t>
  </si>
  <si>
    <t>Common stock issuable from acquisitions</t>
  </si>
  <si>
    <t>Increase in due to related party from acquisition</t>
  </si>
  <si>
    <t>Settlement of accrued interest through issuance of convertible notes payable</t>
  </si>
  <si>
    <t>Settlement of convertible notes payable through issuance of common stock</t>
  </si>
  <si>
    <t>Consolidated Statements of Shareholders' Deficit (Unaudited) - USD ($)</t>
  </si>
  <si>
    <t>Convertible Preferred Series A [Member]</t>
  </si>
  <si>
    <t>Common Stock [Member]</t>
  </si>
  <si>
    <t>Additional Paid-In Capital [Member]</t>
  </si>
  <si>
    <t>Accumulated Deficit [Member]</t>
  </si>
  <si>
    <t>Total</t>
  </si>
  <si>
    <t>Balance at Dec. 31, 2018</t>
  </si>
  <si>
    <t>Balance, shares at Dec. 31, 2018</t>
  </si>
  <si>
    <t>Settlement of stock subscriptions</t>
  </si>
  <si>
    <t>Settlement of stock subscriptions, shares</t>
  </si>
  <si>
    <t>Warrants on stock subscriptions</t>
  </si>
  <si>
    <t>Conversion of convertible debt</t>
  </si>
  <si>
    <t>Conversion of convertible debt, shares</t>
  </si>
  <si>
    <t>Share-based compensation</t>
  </si>
  <si>
    <t>Issuance of common stock</t>
  </si>
  <si>
    <t>Issuance of common stock, shares</t>
  </si>
  <si>
    <t>Net income</t>
  </si>
  <si>
    <t>Balance at Mar. 31, 2019</t>
  </si>
  <si>
    <t>Balance, shares at Mar. 31, 2019</t>
  </si>
  <si>
    <t>Balance at Sep. 30, 2019</t>
  </si>
  <si>
    <t>Balance, shares at Sep. 30, 2019</t>
  </si>
  <si>
    <t>Common issued to settle debt</t>
  </si>
  <si>
    <t>Common issued to settle debt, shares</t>
  </si>
  <si>
    <t>Stock subscriptions</t>
  </si>
  <si>
    <t>Balance at Jun. 30, 2019</t>
  </si>
  <si>
    <t>Balance, shares at Jun. 30, 2019</t>
  </si>
  <si>
    <t>Stock issuable for acquisition</t>
  </si>
  <si>
    <t>Issuance of restricted stock</t>
  </si>
  <si>
    <t>Issuance of restricted stock, shares</t>
  </si>
  <si>
    <t>Summary of Significant Accounting Policies</t>
  </si>
  <si>
    <t>Accounting Policies [Abstract]</t>
  </si>
  <si>
    <t>NOTE 1: SUMMARY OF SIGNIFICANT ACCOUNTING POLICIES Business Description Data443 Risk Mitigation, Inc. (the “Company”)
was incorporated as a Nevada corporation on May 4, 1998. The Company is developing products that enable secure data, at rest and
in flight, across local devices, network, cloud, and databases. On October 15, 2019, the Company changed its name from LandStar,
Inc. to Data443 Risk Mitigation, Inc. within the state of Nevada. Basis of Presentation and Principles of
Consolidation The accompanying consolidated financial statements
as of September 30, 2019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8 and notes
thereto and other pertinent information contained in our Form 10-K the Company has filed with the Securities and Exchange Commission
(the “SEC”) on April 12, 2019. The results of operations for the three and nine months ended September 30, 2019, are
not necessarily indicative of the results to be expected for the full fiscal year ending December 31, 2019.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The Company’s contracts are for subscriptions to DataExpress TM TM TM TM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Share-Based Compensation Employees Nonemployees Compensation-Stock
Compensation (Topic 718): Improvements to Nonemployee Share-Based Payment Accounting The Company recorded approximately $411,000
in share-based compensation expense for the nine months ended September 30, 2019, compared to approximately $470,000 in share-based
compensation expense for the nine months ended September 30, 2018. Determining the appropriate fair value model
and the related assumptions requires judgment. During the nine months ended September 30, 2019, the fair value of each option grant
was estimated using a Black-Scholes option-pricing model on the date of the grant as follows:
Nonemployees
Estimated dividend yield 0.00 %
Expected stock price volatility 192.60 %
Weighted-average risk-free interest rate 2.49 %
Expected life of options (years) 5.5
Weighted-average fair value per share $ 0.0018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the provisions of paragraph
740-10-25-13 of the FASB Accounting Standards Codification,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 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y used for significant liabilities measured at fair value: Management determined that liabilities created
by beneficial conversion features associated with the issuance of certain convertible notes payable (see Note 6),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8 $ 12,447,109
Additions of new derivatives recognized as day 1 loss 1,514,682
Additions of new derivatives recognized as debt discounts 546,000
Settled upon conversion of debt (Derivative resolution) (3,130,000 )
Reclassification from APIC to derivative liabilities due to tainted instruments 167,544
Reclassification to APIC to derivative liabilities due to non-tainted instruments (250,878 )
Loss on change in fair value of derivative liabilities (8,781,385 )
Derivative liability as of September 30, 2019 $ 2,513,072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In February 2016, the FASB issued ASU 2016-02,
Leases (Topic 842) Leases</t>
  </si>
  <si>
    <t>Liquidity and Going Concern</t>
  </si>
  <si>
    <t>Organization, Consolidation and Presentation of Financial Statements [Abstract]</t>
  </si>
  <si>
    <t>NOTE 2: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has made two product
acquisitions, ClassiDocs, and ARALOC TM TM</t>
  </si>
  <si>
    <t>Goodwill and Intellectual Property</t>
  </si>
  <si>
    <t>Goodwill and Intangible Assets Disclosure [Abstract]</t>
  </si>
  <si>
    <t>NOTE 3: GOODWILL AND INTELLECTUAL PROPERTY On February 7, 2019, the Company entered into
an Exclusive License and Management Agreement (the “ License Agreement ArcMail On September 16, 2019, the Company entered
into an Asset Purchase Agreement (the “APA”) with DMBGroup, LLC (“DMB”) to acquire certain assets collectively
known as DataExpress TM, The acquired assets of DMB consisted of: (i)
intellectual and related intangible property including applications and associated software code and trademarks with initial
assigned value of $1,142,500; (ii) assumed contracts of existing customers and the books and records of the DMBGroup for the
previous two (2) year period with zero initial assigned value; (iii) transferred equipment with zero initial assigned
value; (iv) $81,000 of cash; and, (v) goodwill of approximately $1,574,189. The assumed liabilities consist of member
loans of approximately $98,000. Goodwill recorded represents our initial estimate of the excess of consideration
paid over the fair value of the net assets acquired in this business combination. The Company did not record any amortization of
the identified intellectual property of DataExpress TM At closing, the Company assigned $447,507 of
accounts receivable to DMB towards payment of: (i) the $410,000 cash down payment; (ii) $17,210 towards the member loans; and,
(iii) $20,297 towards payment of liabilities that DMB will pay on behalf of the Company. The following table summarizes the components
of the Company’s intellectual property as of the dates presented:
September 30, 2019 December 31, 2018
Intellectual property:
Word press GDPR rights $ 46,800 $ 46,800
ARALOC™ 1,850,000 1,850,000
ArcMail License 1,445,000 -
DataExpress TM 1,142,500 -
4,484,300 1,896,800
Accumulated amortization (1,028,189 ) (108,467 )
Intellectual property, net of accumulated amortization $ 3,456,111 $ 1,788,333 The Company recognized amortization expense
of approximately $336,000 and $920,000 for the three and nine months ended September 30, 2019. The company did not recognize any
amortization expense for the nine months ended September 30, 2018.</t>
  </si>
  <si>
    <t>Leases</t>
  </si>
  <si>
    <t>Leases [Abstract]</t>
  </si>
  <si>
    <t xml:space="preserve">NOTE 4: LEASES We have noncancelable operating leases for
our office facility that expire in 2024. The operating lease has renewal options and rent escalation clause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35,000 and $70,000 for the three and nine months ended September 30, 2019, respectively, primarily related
to operating lease costs paid to lessors from operating cash flows. We entered into our operating lease in January 2019. Future minimum lease
payments under operating leases that have initial noncancelable lease terms in excess of one year at September 30, 2019 were as
follows:
Total
2019 $ 18,750
2020 120,000
2021 123,600
2022 127,300
2023 131,150
2024 45,033
565,833
Less: Imputed interest (97,024 )
Operating lease liabilities $ 468,809 The following table summarizes lease cost for
the nine months ended September 30, 2019:
Total
Operating lease cost $ 83,613
Finance lease cost 13,887
Total lease cost $ 97,500 The following summarizes other supplemental
information about the Company’s operating lease as of September 30, 2019:
Weighted average discount rate 8.00 %
Weighted average remaining lease term (years) 4.50 </t>
  </si>
  <si>
    <t>Convertible Notes Payable</t>
  </si>
  <si>
    <t>Debt Disclosure [Abstract]</t>
  </si>
  <si>
    <t>NOTE 5: CONVERTIBLE NOTES PAYABLE Convertible notes payable consists of the following:
September 30, 2019 December 31, 2018
Convertible notes payable
1) Originated in October 2014 $ - $ 75,000
2) Originated in September 2017 1,083,500 985,000
3) Originated in October 2018 242,000 220,000
4) Originated in October 2018 121,000 110,000
5) Originated in April 2019 600,000 -
6) Originated in June 2019 63,000 -
2,109,500 1,390,000
Debt discount and debt issuance cost (798,208 ) (1,070,523 )
1,311,292 319,477
Less current portion of convertible notes payable 1,311,292 161,227
Long-term convertible notes payable $ - $ 158,250 During the three and nine months ended September
30, 2019, the Company recognized interest expense of $389,756 and $1,051,369, and amortization of debt discount, included in interest
expense of $325,794 and $875,315, respectively. During the three and nine months ended September 30, 2018, the Company recognized
interest expense of $13,408 and $22,115, with $0 amortization of debt discount included in interest expense. Convertible notes payable consists of the following
1) Non-interest bearing convertible note held by Blue Citi LLC (“Blue Citi”) for the original principal of $125,000, payable on demand and convertible at the option of the holder into common shares at the conversion price of $0.0375 per share. The outstanding principal for the convertible note was $0 as of September 30, 2019 and $75,000 as of December 31, 2018. During the nine months ending September 30, 2019 Blue Citi converted $75,000 of this convertible note into approximately 2,000,000 shares of common stock.
2) Convertible note held by Blue Citi for a total principal of $1,083,500 as of September 30, 2019. On June 19, 2019, the Company and Blue Citi entered into an Amendment and Forbearance Agreement. Under this agreement, Blue Citi agreed to forbear from enforcing its rights under the note with regard to certain possible events of default, and further agreed to amend the note as follows:
a) Blue Citi can convert the note into shares of the Company’s common stock only upon the earlier of (i) February 2020 or (ii) any event of default under the note.
b) The face amount of the note was increased to $1,083,500.
c) The interest rate was increased to 12% per annum.
d) The conversion price shall be equal to 85% of the lesser of the lowest trading price of the Company’s common stock for (i) the 20 days immediately preceding June 19, 2019 or (ii) the 20 days immediately preceding the date of conversion.
Because the terms of the conversion features have changed, the Company has determined the derivative liability features no longer exist and has reduced the derivative liability associated with this note to $0 as of September 30, 2019, from $3,276,331 as of December 31, 2018.
3) Convertible note held by SMEA2Z, LLC for a total principal of $242,000 as of September 30, 2019. On June 19, 2019, the Company and SMEA2Z entered into an Amendment and Forbearance Agreement. Under this agreement, SMEA2Z agreed to forbear from enforcing its rights under the note with regard to certain possible events of default, and further agreed to amend the note as follows:
a) SMEA2Z can convert the note into shares of the Company’s common stock only upon the earlier of (i) April 15, 2020 or (ii) any event of default under the note.
b) The face amount of the note was increased to $242,000.
c) The interest rate was increased to 12% per annum.
d) The conversion price shall be equal to 65% of the lesser of the lowest trading price of the Company’s common stock for (i) the 20 days immediately preceding June 19, 2019 or (ii) the 20 days immediately preceding the date of conversion. The note (i) accrues interest at the rate of 8% per annum and (ii) can be converted into shares of our common stock at a 30% discount to the lowest trading price during the twenty consecutive trading days immediately preceding the date of conversion.
Because the terms of the conversion features have changed, the Company has determined the derivative liability features no longer exist and has reduced the derivative liability associated with this note to $0 as of September 30, 2019, from $788,724 as of December 31, 2018.
4) Convertible note held by AFT Funding Group, LLC for a total principal of $210,000 as of September 30, 2019. On June 19, 2019, the Company and AFT Funding Group entered into an Amendment and Forbearance Agreement. Under this agreement, AFT Funding Group agreed to forbear from enforcing its rights under the note with regard to certain possible events of default, and further agreed to amend the note as follows:
a) AFT Funding can convert the note into shares of the Company’s common stock only upon the earlier of (i) April 15, 2020 or (ii) any event of default under the note.
b) The face amount of the note was increased to $242,000.
c) The interest rate was increased to 12% per annum.
d) The conversion price shall be equal to 65% of the lesser of the lowest trading price of the Company’s common stock for (i) the 20 days immediately preceding June 19, 2019 or (ii) the 20 days immediately preceding the date of conversion. The note (i) accrues interest at the rate of 8% per annum and (ii) can be converted into shares of our common stock at a 30% discount to the lowest trading price during the twenty consecutive trading days immediately preceding the date of conversion.
Because the terms of the conversion features have changed, the Company has determined the derivative liability features no longer exist and has reduced the derivative liability associated with this note to $0 as of September 30, 2019, from $394,958 as of December 31, 2018.
5) Convertible note held by Auctus Fund, LLC for a total principal amount of $600,000 as of September 30, 2019. The note (i) accrues interest at the rate of 12% per annum, (ii) can be converted into shares of our common stock at the lesser of $1.13, or a 50% discount to the lowest trading price during the twenty-five consecutive trading days immediately preceding the date of conversion, (iii) is convertible in whole or in part at any time after the four (4) month anniversary of the issuance of the Note, and (iv) has an original issue discount of $54,000.
6) Convertible note held by Redstart Holdings Corp., for a total principal amount of $63,000 as of September 30, 2019. The note (i) accrues interest at a rate of 22% per annum, (ii) can be converted 180 days from June 12, 2019 at a discount of 39% to the lowest trading price during the twenty consecutive trading days immediately preceding the date of conversion, (iii) is due and payable June 12, 2020, and (iv) has an original issue discount of $3,000. The Company determined that the conversion
features, in the convertible notes, met the definition of a liability in accordance with ASC Topic No. 815 - 40, Derivatives and
Hedging - Contracts in Entity’s Own Stock and therefore bifurcated the embedded conversion options once the notes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including the notes issued in prior years, during the year ended September 30, 2018 amounted to $9,371, and $8,333 of
the value assigned to the derivative liability was recognized as a debt discount to the notes while the balance of $1,038 was
recognized as a “day 1” derivative loss.</t>
  </si>
  <si>
    <t>Derivative Liabilities</t>
  </si>
  <si>
    <t>Derivative Instruments and Hedging Activities Disclosure [Abstract]</t>
  </si>
  <si>
    <t>NOTE 6: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inomial pricing model to calculate the fair value as of September 30, 2019.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period ended September 30, 2019 and
the year ended December 31, 2018, the estimated fair values of the liabilities measured on a recurring basis are as follows:
Nine Months Ended Year Ended
September 30, December 31,
2019 2018
Expected term 0.29 - 5.00 years 0.54 - 5.00 years
Expected average volatility 160%- 223 % 164%- 355 %
Expected dividend yield - -
Risk-free interest rate 1.55% - 2.50 % 2.51% - 2.86 % The following table summarizes the changes
in the derivative liabilities during the period ended September 30, 2019:
Fair Value Measurements Using Significant Observable Inputs (Level 3)
Derivative liability as of December 31, 2018 $ 12,447,109
Additions of new derivatives recognized as day 1 loss 1,514,682
Settled upon conversion of debt (Derivative resolution) (3,130,000 )
Reclassification from APIC to derivative liabilities due to tainted instruments 167,544
Reclassification to APIC to derivative liabilities due to non-tainted instruments (250,878 )
Loss on change in fair value of derivative liabilities (8,781,385 )
Derivative liability as of September 30, 2019 $ 2,513,072 The aggregate gain (loss) on derivatives during
the nine-month periods ended September 30, 2019 and 2018 was $7,266,703 and ($3,168,020), respectively.</t>
  </si>
  <si>
    <t>Capital Stock and Reverse Stock Split</t>
  </si>
  <si>
    <t>Equity [Abstract]</t>
  </si>
  <si>
    <t xml:space="preserve">NOTE 7: CAPITAL STOCK AND REVERSE STOCK SPLIT Increase in Authorized Shares On June 21, 2019, the Company filed an amendment
to its articles of incorporation to increase the total number authorized shares of the Company’s common stock, par value
$0.001 per share, from 8,888,000,000 shares to 15,000,000,000 shares, prior to the effect of the reverse stock split and the effect
of decreasing the authorized shares of the Company’s common stock to 60,000,000 on October 28, 2019. Reverse Stock Split and Decrease in Authorized
Shares On October 14, 2019, the Company filed an amendment
to its Articles of Incorporation to effect a 1-for-750 reverse stock split of its issued and outstanding shares of common and preferred
shares, each with $0.001 par value, and to reduce the numbers of authorized common and preferred shares to 60,000,000 and 337,500,
respectively. On October 28, 2019, before the release of these financial statements, the split and changes in authorized common
and preferred shares was effected, resulting in approximately 7,282,678,714 issued and outstanding shares of the Company’s
common stock to be reduced to approximately 9,710,239, and 1,000,000 issued and outstanding shares of the Company’s preferred
shares to be reduced to 1,334. All per share amounts and number of shares, including the authorized shares, in the consolidated
financial statements and related notes have been retroactively adjusted to reflect the reverse stock split and decrease in authorized
common and preferred shares. The adjustment results in a transfer of $7,451,243 and $5,106,394 from common and preferred stock
to additional paid in capital as of September 30, 2019 and December 31, 2018, respectively. Preferred Stock As of September 30, 2019, the Company is authorized
to issue 337,500 shares of preferred stock with a par value of $0.001, of which 337,500 shares have been designated
as Series A. As of September 30, 2019 and 2018, 1,334 shares of Series A were issued and outstanding, and each share
of Series A was (i) convertible into 1,000 shares of common stock, and (ii) entitled to vote 1,000 shares of common stock on all
matters submitted to a vote by shareholders voting common stock. All issued and outstanding shares of Series A Preferred Stock
are held by Mr. Jason Remillard, (“Mr. Remillard”) sole director of the Company. Common Stock As of September 30, 209, the Company is authorized
to issue 60,000,000 shares of common stock with a par value of $0.001. All shares have equal voting rights, are non-assessable,
and have one vote per share. The total number of shares of Company common stock issued and outstanding as of September 30, 2019
and December 31, 2018, respectively, was 9,946,921 and 6,816,281. On or about January 26, 2018, the Company committed
to issue 1,600,000 shares to Myriad, a company wholly owned by the Company’s Chief Executive Officer and controlling
shareholder, Mr. Remillard, as part of the payment for the Company’s purchase of ClassiDocs from Myriad. Those shares will
now be issued to Mr. Remillard pursuant to instructions from Myriad. While not yet issued as of this filing, these shares have
been recorded as common shares issuable and included in additional paid-in capital within the consolidated financial statements
as of September 30, 2019 and December 31, 2018. These shares have not been included in the total number of issued and outstanding
shares reflected herein. During June 2018, the Company committed to
issue 133,333 shares to Mr. Remillard, and an additional estimated 133,333 shares as an earn out, to Mr. Remillard,
under the transaction in which the Company acquired all of the shares of Data443. While not yet issued as of this filing, the shares
committed to Mr. Remillard have been recorded as common shares issuable and included in additional paid-in capital, and the earn
out shares have been reflected as a contingent liability for common stock issuable within the consolidated financial statements
as of September 30, 2019 and December 31, 2018. These shares have not been included in the total number of issued and outstanding
shares reflected herein. On January 15, 2019 the Company converted $5,000
of a promissory note into approximately 133,333 shares of its common stock. The issuance was exempt under Section 4(a)(2)
of the Securities Act. On February 6, 2019 the Company agreed to issue
a total of 557,936 restricted shares of its common stock for subscriptions of $500,000. The Company received the entire
amount of the proceeds. In connection with the issuance of the shares, the Company also agreed to issue to the subscribers warrants
to acquire a total of approximately 291,219 shares of our common stock at a strike price of $2.18 per share,
with a cashless exercise feature and a five (5) year term. The issuance was exempt under Section 4(a)(2) of the Securities Act. On February 7, 2019 the Company converted $20,000
of a promissory note into approximately 533,333 shares of its common stock. The issuance was exempt under Section 4(a)(2)
of the Securities Act. On April 16, 2019 the Company converted $20,000
of a promissory note into approximately 533,333 shares of its common stock. The issuance was exempt under Section 4(a)(2)
of the Securities Act. On May 21, 2019 the Company converted $30,000
of a promissory note into approximately 800,000 shares of its common stock. The issuance was exempt under Section 4(a)(2)
of the Securities Act. During July and August 2019, the Company recorded
issuances under its 2019 Omnibus Stock Incentive Plan of approximately 236,681 restricted common shares. The Company is authorized to issue 337,500 shares
of preferred stock with a par value of $0.001, of which 1,334 shares have been designated as Series A. As of September
30, 2019 and 2018, 1,334 shares of Series A were issued and outstanding, and each share of Series A was (i) convertible
into 1,000 shares of common stock, and (ii) entitled to vote 15,000 shares of common stock on all matters submitted to a vote by
shareholders voting common stock. All issued and outstanding shares of Series A Preferred Stock are held by Mr. Remillard, sole
director of the Company. Warrants The Company identified conversion features
embedded within warrants issued during the period ended September 30, 2019. The Company has determined that the conversion feature
of the Warrants represents an embedded derivative since the conversion price includes a reset provision which could cause adjustments
upon conversion. The warrants are exercisable into 9,946,921 shares of common stock, for a period of five years from
issuance, at prices ranging from $0.53 to $2.25 per share. As a result of the reset features, the warrants
increased by 1,256,002 for the period ended September 30, 2019, and the total warrants exercisable into 1,873,684 shares
of common stock at a weighted average exercise price of $0.49 per share as of September 30, 2019. The reset feature of
warrants was effective at the time that a separate convertible instrument with lower exercise price was issued. We accounted for
the issuance of the Warrants as a derivative. A summary of activity during the period ended
September 30, 2019 follows:
Warrants Outstanding
Weighted Average
Shares Exercise Price
Outstanding, December 31, 2018 67,204 $ 2.25
Granted 550,478 1.40
Reset feature 1,256,002 0.49
Exercised - -
Forfeited/canceled - -
Outstanding, September 30, 2019 1,873,684 $ 0.49 The following table summarizes information
relating to outstanding and exercisable warrants as of September 30, 2019:
Warrants Outstanding Warrants Exercisable
Weighted Average Remaining Weighted Weighted
Number of Contractual life Exercise Number of Exercise
311,131 4.20 $ 0.49 311,131 $ 0.49
1,303,293 4.36 $ 0.49 1,303,293 $ 0.49
259,260 4.78 $ 0.53 259,260 $ 0.53
1,873,684 4.39 $ 0.49 1,873,684 $ 0.49 </t>
  </si>
  <si>
    <t>Income Taxes</t>
  </si>
  <si>
    <t>Income Tax Disclosure [Abstract]</t>
  </si>
  <si>
    <t>NOTE 8: INCOME TAXES Deferred income taxes reflect the net tax effects
of temporary differences between the carrying amounts of assets and liabilities for financial reporting purposes and the amounts
used for income tax purposes. As of
each reporting date, the Company’s management considers new evidence, both positive and negative, that could impact its
view with regard to future realization of deferred tax assets. Beginning in 2018, the Company’s management determin</t>
  </si>
  <si>
    <t>Share-Based Compensation</t>
  </si>
  <si>
    <t>Share-based Payment Arrangement [Abstract]</t>
  </si>
  <si>
    <t>NOTE 9: SHARE-BASED COMPENSATION Stock Options During the nine months ended September 30,
2019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anniversary date of the grant and have a maximum term of ten
years. The following summarizes the stock option activity
for the nine months ended September 30, 2019:
Options Outstanding Weighted-
Balance as of January 1, 2019 180,426 $ 3.45
Grants of stock options 156,521 1.35
Cancelled stock options (19,070 ) 1.28
Balance as of September 30, 2019 317,877 $ 2.70 The weighted average
grant date fair value of stock options granted during the nine months ended September 30, 2019 was $1.35. The total fair
value of stock options that vested during the nine months ended September 30, 2019 was approximately $280,000. The fair value of
each stock option is estimated on the date of grant using the Black-Scholes-Merton option pricing model with the following weighted
average assumptions for stock options granted during the nine months ended September 30, 2019:
Expected term (years) 5.5
Expected stock price volatility 192.60 %
Weighted-average risk-free interest rate 2.49 %
Expected dividend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September 30, 2019:
Number of Weighted-Average Remaining Contractual Life Weighted- Average
Options (In Years) Price
Outstanding 317,877 9.26 $ 2.70
Exercisable 98,082 8.94 3.00
Expected to vest 219,794 9.40 $ 2.55 As of September 30, 2019, there was approximately
$142,000 of total unrecognized compensation cost related to non-vested share-based compensation arrangements which is expected
to be recognized within the next year. Restricted Stock Awards During the nine months ended September 30,
2019,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non-vested restricted
stock activity for the nine months ended September 30, 2019:
Weighted-
Shares Fair Value
Non-vested as of January 1, 2019 133,168 $ 3.83
Vested (267,871 ) 1.80
Cancelled (6,742 ) 3.90
Shares of restricted stock granted 664,165 0.83
Non-vested as of September 30, 2019 522,720 1.05 As of September 30, 2019, there was approximately
$280,000 of total unrecognized compensation cost related to non-vested share-based compensation, which is expected to be recognized
over the next year.</t>
  </si>
  <si>
    <t>Related Party Transactions</t>
  </si>
  <si>
    <t>Related Party Transactions [Abstract]</t>
  </si>
  <si>
    <t>NOTE 10: RELATED PARTY TRANSACTIONS Jason Remillard is our Chief Executive Officer
and sole director. Through his ownership of Series A Preferred Shares, Mr. Remillard has voting control over all matters to be
submitted to a vote of our shareholders. In January 2018 the Company acquired substantially
all of the assets of Myriad Software Productions, LLC, which is owned 100% by Mr. Remillard. Those assets were comprised of the
software program known as ClassiDocs, and all intellectual property and goodwill associated therewith. This acquisition changed
the Company’s status to no longer being a “shell” under applicable securities rules. In consideration for the
acquisition, the Company agreed to a purchase price of $1,500,000 comprised of: (i) $50,000 paid at closing; (ii) $250,000 in the
form of our promissory note; and (iii) $1,200,000 in shares of our common stock, valued as of the closing, which equated to 1,600,000 shares
of our common stock. The shares have not yet been issued and are not included as part of the issued and outstanding shares of the
Company. However, these shares have been recorded as additional paid in capital within our consolidated financial statements for
the period ending September 30, 2019. In June 2018 the Company acquired all of the
issued and outstanding shares of stock of Data443 Risk Mitigation, Inc. (the “ Share Exchange Earn Out Date Earn Out Shares
Contingent liability for common shares issuable:
Original liability on date of agreement $ 1,220,000
Gain on contingent liability in 2018 (700,000 )
Balance as of December 31, 2018 520,000
Gain on contingent liability through September 30, 2019 (440,000 )
Contingent liability for common shares issuable as of September 30, 2019 $ 80,000 As of December 31, 2018 the Company had recorded
a liability of approximately $287,000 for certain advances Mr. Remillard made to the Company. These advances in 2018 and 2017 of
approximately $181,000 and $106,000 in net, respectively, were to be used for operating purposes. As of September 30, 2019, the
Company has recorded a total liability of $292,854, including an additional net amount of approximately $5,000 advanced during
the period. On September 16, 2019, the Company
entered into an Asset Purchase Agreement with DMBGroup, LLC, as discussed in Note 3. Amounts owed to the selling members
of DMBGroup, LLC including the note payable of $940,000 and member loans of $97,689 were recorded as amounts due to a related
party under business combination accounting. As of September 30, 2019, the company had recorded a liability to DMBGroup totaling
$1,020,479, net of $17,210 paid towards the member loans.</t>
  </si>
  <si>
    <t>Net Income Per Common Share</t>
  </si>
  <si>
    <t>Earnings Per Share [Abstract]</t>
  </si>
  <si>
    <t>NOTE 11: NET INCOME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unvested restricted shares, and outstanding
warrants that are computed using the treasury stock method. Antidilutive stock awards consist of stock options that would have
been antidilutive in the application of the treasury stock method.
Three months ended Three months ended
September 30, 2019 September 30, 2018
Numerator:
Net income (loss) $ (3,196,401 ) $ 2,618,334
Denominator:
Weighted average common shares outstanding 9,857,162 6,266,468
Effect of dilutive shares - 1,334,503
Diluted 9,857,162 7,600,971
Net income per common share:
Basic $ (0.32 ) $ 0.42
Diluted $ (0.32 ) $ 0.34 For the three months
ended September 30, 2019 and 2018 stock options to purchase approximately 320,740 and approximately 90,521 shares,
respectively, were excluded from the computation of diluted net income per common share because the exercise price of the stock
options was greater than the average market price of the common shares or the effect of inclusion of such amounts would be anti-dilutive
to net income per common share. For the three months ended September 30, 2019 and 2018, approximately 489,973 and zero,
respectively, restricted shares that were issued but not yet vested were excluded from the computation of diluted net income per
common share.
Nine months ended Nine months ended
September 30, 2019 September 30, 2018
Numerator:
Net income (loss) $ 4,027,330 $ (5,034,538 )
Denominator:
Weighted average common shares outstanding 8,853,850 6,126,544
Effect of dilutive shares 753,598 -
Diluted 9,607,448 6,126,544
Net income per common share:
Basic $ 0.45 $ (0.82 )
Diluted $ 0.42 $ (0.82 ) For
the nine months ended September 30, 2019 and 2018 stock options to purchase 252,135 and 78,529 shares, respectively,
were excluded from the computation of diluted net income per common share because the exercise price of the stock options was
greater than the average market price of the common shares or the effect of inclusion of such amounts would be anti-dilutive to
net income per common share. For the nine months ended September 30, 2019 and 2018, zero and 102,981, respectively,
restricted shares that were issued but not yet vested were excluded from the computation of diluted net income per common share.</t>
  </si>
  <si>
    <t>Subsequent Events</t>
  </si>
  <si>
    <t>Subsequent Events [Abstract]</t>
  </si>
  <si>
    <t>NOTE 12: SUBSEQUENT EVENTS On October 15, 2019, FINRA announced on its
Daily List that Data443 Risk Mitigation, Inc., then known as LandStar, Inc. (i) effected a reverse split (“Reverse Stock
Split”) of its issued common stock and preferred stock in a ratio of 1-for-750 (as previously approved by the Company’s
stockholders and Board of Directors); and, (ii) changed its name (the “Name Change”) to Data443 Risk Mitigation, Inc.
(as previously approved by the Company’s stockholders and Board of Directors). Later that day, FINRA cancelled these corporate
actions on the Daily List. On October 28, 2019, FINRA again announced
on its Daily List the effectiveness of the above corporate actions. The Reverse Split and the Name Change would take effect at
the open of business on October 29, 2019. The new symbol for the Company’s common stock will be ATDS. During the next 20
business days (starting on October 29, 2019) the trading symbol for the Company will be LDSRD. The authorized number of shares of the Company
has also been reduced, as follows:
Common Shares authorized: 60,000,000, $0.001 par value
Preferred Shares authorized: 337,500, $0.001 par value As a result of the Reverse Stock Split, every
750 shares of the Company’s issued and outstanding common stock, par value $0.001 per share, will be converted into one (1)
share of common stock, par value $0.001 per share, reducing the number of issued and outstanding shares of the Company’s
common stock from approximately 7,282,678,714 to approximately 9,710,239. As a result of the Reverse Stock Split, every
750 shares of the Company’s issued and outstanding preferred stock, par value $0.001 per share, will be converted into one
(1) share of common stock, par value $0.001 per share, reducing the number of issued and outstanding shares of the Company’s
preferred stock from 1,000,000 to 1,334. No fractional shares are to be issued in connection
with the Reverse Stock Split. Stockholders who otherwise would be entitled to receive fractional shares because they hold a number
of pre-reverse stock split shares of the Company’s common stock not evenly divisible by 750, will have the number of post-reverse
split shares of the Company’s common stock to which they are entitled rounded up to the nearest whole number of shares of
the Company’s common stock. No stockholders will receive cash in lieu of fractional shares. Registered stockholders holding
shares through a brokerage account will have their shares automatically adjusted to reflect the post Reverse Stock Split amount.
Registered stockholders holding physical common share certificates will receive a letter of transmittal from the Company’s
transfer agent, Madison Stock Transfer, Inc., with specific instructions regarding the exchange of their certificates.</t>
  </si>
  <si>
    <t>Summary of Significant Accounting Policies (Policies)</t>
  </si>
  <si>
    <t>Business Description</t>
  </si>
  <si>
    <t>Business Description Data443 Risk Mitigation, Inc. (the “Company”)
was incorporated as a Nevada corporation on May 4, 1998. The Company is developing products that enable secure data, at rest and
in flight, across local devices, network, cloud, and databases. On October 15, 2019, the Company changed its name from LandStar,
Inc. to Data443 Risk Mitigation, Inc. within the state of Nevada.</t>
  </si>
  <si>
    <t>Basis of Presentation and Principles of Consolidation</t>
  </si>
  <si>
    <t>Basis of Presentation and Principles of
Consolidation The accompanying consolidated financial statements
as of September 30, 2019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t>
  </si>
  <si>
    <t>Interim Financial Statements</t>
  </si>
  <si>
    <t>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8 and notes
thereto and other pertinent information contained in our Form 10-K the Company has filed with the Securities and Exchange Commission
(the “SEC”) on April 12, 2019. The results of operations for the three and nine months ended September 30, 2019, are
not necessarily indicative of the results to be expected for the full fiscal year ending December 31, 2019.</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si>
  <si>
    <t>Revenue Recognition</t>
  </si>
  <si>
    <t>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The Company’s contracts are for subscriptions to DataExpress TM TM TM TM</t>
  </si>
  <si>
    <t>Convertible Financial Instruments</t>
  </si>
  <si>
    <t>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t>
  </si>
  <si>
    <t>Share-Based Compensation Employees Nonemployees Compensation-Stock
Compensation (Topic 718): Improvements to Nonemployee Share-Based Payment Accounting The Company recorded approximately $411,000
in share-based compensation expense for the nine months ended September 30, 2019, compared to approximately $470,000 in share-based
compensation expense for the nine months ended September 30, 2018. Determining the appropriate fair value model
and the related assumptions requires judgment. During the nine months ended September 30, 2019, the fair value of each option grant
was estimated using a Black-Scholes option-pricing model on the date of the grant as follows:
Nonemployees
Estimated dividend yield 0.00 %
Expected stock price volatility 192.60 %
Weighted-average risk-free interest rate 2.49 %
Expected life of options (years) 5.5
Weighted-average fair value per share $ 0.0018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si>
  <si>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the provisions of paragraph
740-10-25-13 of the FASB Accounting Standards Codification,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t>
  </si>
  <si>
    <t>Fair Value Measurements</t>
  </si>
  <si>
    <t xml:space="preserve">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y used for significant liabilities measured at fair value: Management determined that liabilities created
by beneficial conversion features associated with the issuance of certain convertible notes payable (see Note 6),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8 $ 12,447,109
Additions of new derivatives recognized as day 1 loss 1,514,682
Additions of new derivatives recognized as debt discounts 546,000
Settled upon conversion of debt (Derivative resolution) (3,130,000 )
Reclassification from APIC to derivative liabilities due to tainted instruments 167,544
Reclassification to APIC to derivative liabilities due to non-tainted instruments (250,878 )
Loss on change in fair value of derivative liabilities (8,781,385 )
Derivative liability as of September 30, 2019 $ 2,513,072 </t>
  </si>
  <si>
    <t>Segments</t>
  </si>
  <si>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si>
  <si>
    <t>Recently Issued Accounting Pronouncements</t>
  </si>
  <si>
    <t>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In February 2016, the FASB issued ASU 2016-02,
Leases (Topic 842) Leases</t>
  </si>
  <si>
    <t>Summary of Significant Accounting Policies (Tables)</t>
  </si>
  <si>
    <t>Schedule of Fair Value of Assumptions Using Black-Scholes Option-Pricing Model</t>
  </si>
  <si>
    <t xml:space="preserve">During the nine months ended September 30,
2019, the fair value of each option grant was estimated using a Black-Scholes option-pricing model on the date of the grant as
follows:
Nonemployees
Estimated dividend yield 0.00 %
Expected stock price volatility 192.60 %
Weighted-average risk-free interest rate 2.49 %
Expected life of options (years) 5.5
Weighted-average fair value per share $ 0.0018 </t>
  </si>
  <si>
    <t>Schedule of Derivative Liability on Unobservable Inputs</t>
  </si>
  <si>
    <t xml:space="preserve">This valuation technique involves management’s
estimates and judgment based on unobservable inputs and is classified in level 3.
Derivative liability as of December 31, 2018 $ 12,447,109
Additions of new derivatives recognized as day 1 loss 1,514,682
Additions of new derivatives recognized as debt discounts 546,000
Settled upon conversion of debt (Derivative resolution) (3,130,000 )
Reclassification from APIC to derivative liabilities due to tainted instruments 167,544
Reclassification to APIC to derivative liabilities due to non-tainted instruments (250,878 )
Loss on change in fair value of derivative liabilities (8,781,385 )
Derivative liability as of September 30, 2019 $ 2,513,072 </t>
  </si>
  <si>
    <t>Goodwill and Intellectual Property (Tables)</t>
  </si>
  <si>
    <t>Schedule of Intellectual Property</t>
  </si>
  <si>
    <t xml:space="preserve">The following table summarizes the components
of the Company’s intellectual property as of the dates presented:
September 30, 2019 December 31, 2018
Intellectual property:
Word press GDPR rights $ 46,800 $ 46,800
ARALOC™ 1,850,000 1,850,000
ArcMail License 1,445,000 -
DataExpress TM 1,142,500
4,484,300 1,896,800
Accumulated amortization (1,028,189 ) (108,467 )
Intellectual property, net of accumulated amortization $ 3,456,111 $ 1,788,333 </t>
  </si>
  <si>
    <t>Leases (Tables)</t>
  </si>
  <si>
    <t>Schedule of Future Minimum Lease Payments Under Operating Leases</t>
  </si>
  <si>
    <t xml:space="preserve">Future minimum lease
payments under operating leases that have initial noncancelable lease terms in excess of one year at September 30, 2019 were as
follows:
Total
2019 $ 18,750
2020 120,000
2021 123,600
2022 127,300
2023 131,150
2024 45,033
565,833
Less: Imputed interest (97,024 )
Operating lease liabilities $ 468,809 </t>
  </si>
  <si>
    <t>Schedule of Lease Cost</t>
  </si>
  <si>
    <t xml:space="preserve">The following table summarizes lease cost for
the nine months ended September 30, 2019:
Total
Operating lease cost $ 83,613
Finance lease cost 13,887
Total lease cost $ 97,500 </t>
  </si>
  <si>
    <t>Schedule of Other Supplemental Information Under Operating Lease</t>
  </si>
  <si>
    <t xml:space="preserve">The following summarizes other supplemental
information about the Company’s operating lease as of September 30, 2019:
Weighted average discount rate 8.00 %
Weighted average remaining lease term (years) 4.50 </t>
  </si>
  <si>
    <t>Convertible Notes Payable (Tables)</t>
  </si>
  <si>
    <t>Schedule of Convertible Notes Payable</t>
  </si>
  <si>
    <t xml:space="preserve">Convertible notes payable consists of the following:
September 30, 2019 December 31, 2018
Convertible notes payable
1) Originated in October 2014 $ - $ 75,000
2) Originated in September 2017 1,083,500 985,000
3) Originated in October 2018 242,000 220,000
4) Originated in October 2018 121,000 110,000
5) Originated in April 2019 600,000 -
6) Originated in June 2019 63,000 -
2,109,500 1,390,000
Debt discount and debt issuance cost (798,208 ) (1,070,523 )
1,311,292 319,477
Less current portion of convertible notes payable 1,311,292 161,227
Long-term convertible notes payable $ - $ 158,250 </t>
  </si>
  <si>
    <t>Derivative Liabilities (Tables)</t>
  </si>
  <si>
    <t>Schedule of Fair Value of Liabilities Measured on Recurring Basis</t>
  </si>
  <si>
    <t>For the period ended September 30, 2019 and
the year ended December 31, 2018, the estimated fair values of the liabilities measured on a recurring basis are as follows:
Nine Months Ended Year Ended
September 30, December 31,
2019 2018
Expected term 0.29 - 5.00 years 0.54 - 5.00 years
Expected average volatility 160%- 223 % 164%- 355 %
Expected dividend yield - -
Risk-free interest rate 1.55% - 2.50 % 2.51% - 2.86 %</t>
  </si>
  <si>
    <t>Schedule of Changes in Derivative Liabilities</t>
  </si>
  <si>
    <t xml:space="preserve">The following table summarizes the changes
in the derivative liabilities during the period ended September 30, 2019:
Fair Value Measurements Using Significant Observable Inputs (Level 3)
Derivative liability as of December 31, 2018 $ 12,447,109
Additions of new derivatives recognized as day 1 loss 1,514,682
Settled upon conversion of debt (Derivative resolution) (3,130,000 )
Reclassification from APIC to derivative liabilities due to tainted instruments 167,544
Reclassification to APIC to derivative liabilities due to non-tainted instruments (250,878 )
Loss on change in fair value of derivative liabilities (8,781,385 )
Derivative liability as of September 30, 2019 $ 2,513,072 </t>
  </si>
  <si>
    <t>Capital Stock and Reverse Stock Split (Tables)</t>
  </si>
  <si>
    <t>Summary of Warrants Activity</t>
  </si>
  <si>
    <t xml:space="preserve">A summary of activity during the period ended
September 30, 2019 follows:
Warrants Outstanding
Weighted Average
Shares Exercise Price
Outstanding, December 31, 2018 67,204 $ 2.25
Granted 550,478 1.40
Reset feature 1,256,002 0.49
Exercised - -
Forfeited/canceled - -
Outstanding, September 30, 2019 1,873,684 $ 0.49 </t>
  </si>
  <si>
    <t>Schedule of Outstanding and Exercisable Warrants</t>
  </si>
  <si>
    <t xml:space="preserve">The following table summarizes information
relating to outstanding and exercisable warrants as of September 30, 2019:
Warrants Outstanding Warrants Exercisable
Weighted Average Remaining Weighted Weighted
Number of Contractual life Exercise Number of Exercise
311,131 4.20 $ 0.49 311,131 $ 0.49
1,303,293 4.36 $ 0.49 1,303,293 $ 0.49
259,260 4.78 $ 0.53 259,260 $ 0.53
1,873,684 4.39 $ 0.49 1,873,684 $ 0.49 </t>
  </si>
  <si>
    <t>Share-Based Compensation (Tables)</t>
  </si>
  <si>
    <t>Schedue of Stock Option Activity</t>
  </si>
  <si>
    <t xml:space="preserve">The following summarizes the stock option activity
for the nine months ended September 30, 2019:
Options Outstanding Weighted-
Balance as of January 1, 2019 180,426 $ 3.45
Grants of stock options 156,521 1.35
Cancelled stock options (19,070 ) 1.28
Balance as of September 30, 2019 317,877 $ 2.70 </t>
  </si>
  <si>
    <t>Schedule of 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nine months ended September 30, 2019:
Expected term (years) 5.5
Expected stock price volatility 192.60 %
Weighted-average risk-free interest rate 2.49 %
Expected dividend $ 0.00 </t>
  </si>
  <si>
    <t>Schedule of Stock Options Vested and Expected to Vest</t>
  </si>
  <si>
    <t xml:space="preserve">The following summarizes certain information
about stock options vested and expected to vest as of September 30, 2019:
Number of Weighted-Average Remaining Contractual Life Weighted- Average
Options (In Years) Price
Outstanding 317,877 9.26 $ 2.70
Exercisable 98,082 8.94 3.00
Expected to vest 219,794 9.40 $ 2.55 </t>
  </si>
  <si>
    <t>Schedule of Non-vested Restricted Stock Activity</t>
  </si>
  <si>
    <t xml:space="preserve">The following summarizes the non-vested restricted
stock activity for the nine months ended September 30, 2019:
Weighted-
Shares Fair Value
Non-vested as of January 1, 2019 133,168 $ 3.83
Vested (267,871 ) 1.80
Cancelled (6,742 ) 3.90
Shares of restricted stock granted 664,165 0.83
Non-vested as of September 30, 2019 522,720 1.05 </t>
  </si>
  <si>
    <t>Related Party Transactions (Tables)</t>
  </si>
  <si>
    <t>Schedule of Contingent Liability for Common Shares Issuable</t>
  </si>
  <si>
    <t xml:space="preserve">Contingent liability for common shares issuable:
Original liability on date of agreement $ 1,220,000
Gain on contingent liability in 2018 (700,000 )
Balance as of December 31, 2018 520,000
Gain on contingent liability through September 30, 2019 (440,000 )
Contingent liability for common shares issuable as of September 30, 2019 $ 80,000 </t>
  </si>
  <si>
    <t>Net Income Per Common Share (Tables)</t>
  </si>
  <si>
    <t>Schedule of Net Income Per Common Share</t>
  </si>
  <si>
    <t>Three months ended Three months ended
September 30, 2019 September 30, 2018
Numerator:
Net income (loss) $ (3,196,401 ) $ 2,618,334
Denominator:
Weighted average common shares outstanding 9,857,162 6,266,468
Effect of dilutive shares - 1,334,503
Diluted 9,857,162 7,600,971
Net income per common share:
Basic $ (0.32 ) $ 0.42
Diluted $ (0.32 ) $ 0.34
Nine months ended Nine months ended
September 30, 2019 September 30, 2018
Numerator:
Net income (loss) $ 4,027,330 $ (5,034,538 )
Denominator:
Weighted average common shares outstanding 8,853,850 6,126,544
Effect of dilutive shares 753,598 -
Diluted 9,607,448 6,126,544
Net income per common share:
Basic $ 0.45 $ (0.82 )
Diluted $ 0.42 $ (0.82 )</t>
  </si>
  <si>
    <t>Subsequent Events (Tables)</t>
  </si>
  <si>
    <t>Schedule of Authorized Number of Shares</t>
  </si>
  <si>
    <t>The authorized number of shares of the Company
has also been reduced, as follows:
Common Shares authorized: 60,000,000, $0.001 par value
Preferred Shares authorized: 337,500, $0.001 par value</t>
  </si>
  <si>
    <t>Summary of Significant Accounting Policies (Details Narrative)</t>
  </si>
  <si>
    <t>Sep. 30, 2019USD ($)Number</t>
  </si>
  <si>
    <t>Sep. 30, 2018USD ($)</t>
  </si>
  <si>
    <t>Jan. 02, 2019USD ($)</t>
  </si>
  <si>
    <t>Dec. 31, 2018USD ($)</t>
  </si>
  <si>
    <t>Income tax, description</t>
  </si>
  <si>
    <t xml:space="preserve">The tax benefits recognized in the financial statements from such a position should be measured based on the largest benefit that has a greater than fifty percent (50%) likelihood of being realized upon ultimate settlement. </t>
  </si>
  <si>
    <t>Number of operating segments | Number</t>
  </si>
  <si>
    <t>Operating lease, right-of-use asset</t>
  </si>
  <si>
    <t>Operating Lease, Liability</t>
  </si>
  <si>
    <t>Accounting Standards Update 2016-02 [Member]</t>
  </si>
  <si>
    <t>Nonemployees [Member]</t>
  </si>
  <si>
    <t>Summary of Significant Accounting Policies - Schedule of Fair Value of Assumptions Using Black-Scholes Option-Pricing Model (Details) - Nonemployees [Member]</t>
  </si>
  <si>
    <t>Sep. 30, 2019$ / shares</t>
  </si>
  <si>
    <t>Estimated dividend yield</t>
  </si>
  <si>
    <t>0.00%</t>
  </si>
  <si>
    <t>Expected stock price volatility</t>
  </si>
  <si>
    <t>192.60%</t>
  </si>
  <si>
    <t>Weighted-average risk-free interest rate</t>
  </si>
  <si>
    <t>2.49%</t>
  </si>
  <si>
    <t>Expected life of options (years)</t>
  </si>
  <si>
    <t>5 years 6 months</t>
  </si>
  <si>
    <t>Weighted-average fair value per share</t>
  </si>
  <si>
    <t>Summary of Significant Accounting Policies - Schedule of Derivative Liability on Unobservable Inputs (Details) - Fair Value, Inputs, Level 3 [Member]</t>
  </si>
  <si>
    <t>Sep. 30, 2019USD ($)</t>
  </si>
  <si>
    <t>Derivative liability as of December 31, 2018</t>
  </si>
  <si>
    <t>Additions of new derivatives recognized as day 1 loss</t>
  </si>
  <si>
    <t>Additions of new derivatives recognized as debt discounts</t>
  </si>
  <si>
    <t>Settled upon conversion of debt (Derivative resolution)</t>
  </si>
  <si>
    <t>Reclassification from APIC to derivative liabilities due to tainted instruments</t>
  </si>
  <si>
    <t>Reclassification to APIC to derivative liabilities due to non-tainted instruments</t>
  </si>
  <si>
    <t>Loss on change in fair value of derivative liabilities</t>
  </si>
  <si>
    <t>Derivative liability as of September 30, 2019</t>
  </si>
  <si>
    <t>Goodwill and Intellectual Property (Details Narrative) - USD ($)</t>
  </si>
  <si>
    <t>Sep. 16, 2019</t>
  </si>
  <si>
    <t>Feb. 07, 2019</t>
  </si>
  <si>
    <t>Shares of common stock</t>
  </si>
  <si>
    <t>Value of common stock</t>
  </si>
  <si>
    <t>Amortization expense</t>
  </si>
  <si>
    <t>DMB Group LLC [Member]</t>
  </si>
  <si>
    <t>Cash payment at closing</t>
  </si>
  <si>
    <t>Exclusive License Agreement [Member]</t>
  </si>
  <si>
    <t>License agreement, amount per month</t>
  </si>
  <si>
    <t>Exclusive License Agreement [Member] | Arcmail Technology [Member]</t>
  </si>
  <si>
    <t>License agreement, description</t>
  </si>
  <si>
    <t>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27) months, with the following payments to be made by the Company to ArcMail: (i) $200,000 upon signing the License Agreement; (ii) monthly payments starting 30 days after the execution of the License Agreement in the amount of $25,000 per month during months 1-6; (iii) monthly payments in the amount of $30,000 per month during months 7-17; and (iii) in month 18, final payment in the amount of $765,000. As of September 30, 2019, the balance of payments due under the License Agreement was $1,180,000. In connection with the execution of the License Agreement, two other agreements were also executed: (a) a Stock Purchase Rights Agreement, under which the Company has the right, though not the obligation, to acquire 100% of the issued and outstanding shares of stock of ArcMail from Rory Welch, the CEO of ArcMail (the right can be exercised over a period of 27 months); and (b) a Business Covenants Agreement, under which ArcMail and Mr. Welch agreed to not compete with the Company's use of the ArcMail business under the License Agreement for a period of twenty-four (24) months.</t>
  </si>
  <si>
    <t>License agreement, amount</t>
  </si>
  <si>
    <t>License agreement, term</t>
  </si>
  <si>
    <t>27 months</t>
  </si>
  <si>
    <t>Exclusive License Agreement [Member] | Arcmail Technology [Member] | Rory Welch [Member]</t>
  </si>
  <si>
    <t>Percentage of right to acquire issued and outstanding of stock</t>
  </si>
  <si>
    <t>100.00%</t>
  </si>
  <si>
    <t>Exclusive License Agreement [Member] | Arcmail Technology [Member] | 1 - 6 Months [Member]</t>
  </si>
  <si>
    <t>Exclusive License Agreement [Member] | Arcmail Technology [Member] | 7 - 17 Months [Member]</t>
  </si>
  <si>
    <t>Exclusive License Agreement [Member] | Arcmail Technology [Member] | Final Payment [Member]</t>
  </si>
  <si>
    <t>Asset Purchase Agreement [Member] | DMB Group LLC [Member]</t>
  </si>
  <si>
    <t>Recognized assets acquired</t>
  </si>
  <si>
    <t>Notes payable face amount</t>
  </si>
  <si>
    <t>Promissory notes payable</t>
  </si>
  <si>
    <t>Notes payable, interest rate</t>
  </si>
  <si>
    <t>6.00%</t>
  </si>
  <si>
    <t>Recognized identifiable assumed, liabilities</t>
  </si>
  <si>
    <t>Intangible assets acquired</t>
  </si>
  <si>
    <t>Recognized identifiable, liabilities, long-term debt</t>
  </si>
  <si>
    <t>Recognized identifiable assets acquired, receivables</t>
  </si>
  <si>
    <t>Asset Purchase Agreement [Member] | DMB Group LLC [Member] | Cash down payment [Member]</t>
  </si>
  <si>
    <t>Asset Purchase Agreement [Member] | DMB Group LLC [Member] | Member Loan [Member]</t>
  </si>
  <si>
    <t>Asset Purchase Agreement [Member] | DMB Group LLC [Member] | Assumed Liabillities [Member]</t>
  </si>
  <si>
    <t>Goodwill and Intellectual Property - Schedule of Intellectual Property (Details) - USD ($)</t>
  </si>
  <si>
    <t>Intellectual property</t>
  </si>
  <si>
    <t>Accumulated amortization</t>
  </si>
  <si>
    <t>Wordpress GDPR Rights [Member]</t>
  </si>
  <si>
    <t>ARALOC™ [Member]</t>
  </si>
  <si>
    <t>ArcMail License [Member]</t>
  </si>
  <si>
    <t>DataExpress™ [Member]</t>
  </si>
  <si>
    <t>Leases (Details Narrative) - USD ($)</t>
  </si>
  <si>
    <t>Operating lease expire year</t>
  </si>
  <si>
    <t>Operating leases for our office facility that expire in 2024.</t>
  </si>
  <si>
    <t>Recognized lease expense, total</t>
  </si>
  <si>
    <t>Leases - Schedule of Future Minimum Lease Payments Under Operating Leases (Details)</t>
  </si>
  <si>
    <t>2020</t>
  </si>
  <si>
    <t>2021</t>
  </si>
  <si>
    <t>2022</t>
  </si>
  <si>
    <t>2023</t>
  </si>
  <si>
    <t>2024</t>
  </si>
  <si>
    <t>Total lease payment</t>
  </si>
  <si>
    <t>Less: Imputed interest</t>
  </si>
  <si>
    <t>Operating lease liabilities</t>
  </si>
  <si>
    <t>Leases - Schedule of Lease Cost (Details)</t>
  </si>
  <si>
    <t>Operating lease cost</t>
  </si>
  <si>
    <t>Finance lease cost</t>
  </si>
  <si>
    <t>Total lease cost</t>
  </si>
  <si>
    <t>Leases - Schedule of Other Supplemental Information Under Operating Lease (Details)</t>
  </si>
  <si>
    <t>Weighted average discount rate</t>
  </si>
  <si>
    <t>8.00%</t>
  </si>
  <si>
    <t>Weighted average remaining lease term (years)</t>
  </si>
  <si>
    <t>4 years 6 months</t>
  </si>
  <si>
    <t>Convertible Notes Payable (Details Narrative) - USD ($)</t>
  </si>
  <si>
    <t>Jun. 19, 2019</t>
  </si>
  <si>
    <t>Amortization of debt discount</t>
  </si>
  <si>
    <t>Convertible outstanding amount</t>
  </si>
  <si>
    <t>Derivative, gain (loss) on derivative, net</t>
  </si>
  <si>
    <t>Convertible Note [Member]</t>
  </si>
  <si>
    <t>Original Issue Discount</t>
  </si>
  <si>
    <t>Fair value of derivative liability</t>
  </si>
  <si>
    <t>Convertible Note [Member] | Day 1 Derivative Loss [Member]</t>
  </si>
  <si>
    <t>Blue Citi LLC [Member]</t>
  </si>
  <si>
    <t>Debt converted into common stock, shares</t>
  </si>
  <si>
    <t>Number of shares issued for the period</t>
  </si>
  <si>
    <t>Blue Citi LLC [Member] | Non-Interest Bearing Convertible Note [Member]</t>
  </si>
  <si>
    <t>Debt instrument principal amount</t>
  </si>
  <si>
    <t>Debt conversion price</t>
  </si>
  <si>
    <t>Blue Citi LLC [Member] | Convertible Note [Member]</t>
  </si>
  <si>
    <t>Debt interest rate</t>
  </si>
  <si>
    <t>12.00%</t>
  </si>
  <si>
    <t>Debt conversion, description</t>
  </si>
  <si>
    <t>The conversion price shall be equal to 85% of the lesser of the lowest trading price of the Company's common stock for (i) the 20 days immediately preceding June 19, 2019 or (ii) the 20 days immediately preceding the date of conversion.</t>
  </si>
  <si>
    <t>SMEA2Z, LLC [Member] | Convertible Note [Member]</t>
  </si>
  <si>
    <t>The conversion price shall be equal to 65% of the lesser of the lowest trading price of the Company's common stock for (i) the 20 days immediately preceding June 19, 2019 or (ii) the 20 days immediately preceding the date of conversion. The note (i) accrues interest at the rate of 8% per annum and (ii) can be converted into shares of our common stock at a 30% discount to the lowest trading price during the twenty consecutive trading days immediately preceding the date of conversion.</t>
  </si>
  <si>
    <t>Debt discount rate</t>
  </si>
  <si>
    <t>30.00%</t>
  </si>
  <si>
    <t>AFT Funding Group, LLC [Member] | Convertible Note [Member]</t>
  </si>
  <si>
    <t>Auctus Fund, LLC [Member] | Convertible Note [Member]</t>
  </si>
  <si>
    <t>The note (i) accrues interest at the rate of 12% per annum, (ii) can be converted into shares of our common stock at the lesser of $0.0015, or a 50% discount to the lowest trading price during the twenty-five consecutive trading days immediately preceding the date of conversion, (iii) is convertible in whole or in part at any time after the four (4) month anniversary of the issuance of the Note, and (iv) has an original issue discount of $54,000.</t>
  </si>
  <si>
    <t>50.00%</t>
  </si>
  <si>
    <t>Redstart Holdings Corp. [Member] | Convertible Note [Member]</t>
  </si>
  <si>
    <t>The note (i) accrues interest at a rate of 22% per annum, (ii) can be converted 180 days from June 12, 2019 at a discount of 39% to the lowest trading price during the twenty consecutive trading days immediately preceding the date of conversion, (iii) is due and payable June 12, 2020, and (iv) has an original issue discount of $3,000.</t>
  </si>
  <si>
    <t>39.00%</t>
  </si>
  <si>
    <t>Debt due date</t>
  </si>
  <si>
    <t>Jun. 12,
		2020</t>
  </si>
  <si>
    <t>Convertible Notes Payable - Schedule of Convertible Notes Payable (Details) - USD ($)</t>
  </si>
  <si>
    <t>Convertible notes payable, Gross</t>
  </si>
  <si>
    <t>Debt discount and debt issuance cost</t>
  </si>
  <si>
    <t>Convertible notes payable</t>
  </si>
  <si>
    <t>Less current portion of convertible notes payable</t>
  </si>
  <si>
    <t>Long-term convertible notes payable</t>
  </si>
  <si>
    <t>Originated in October 2014 [Member]</t>
  </si>
  <si>
    <t>Originated in September 2017 [Member]</t>
  </si>
  <si>
    <t>Originated in October 2018 [Member]</t>
  </si>
  <si>
    <t>Originated in April 2019 [Member]</t>
  </si>
  <si>
    <t>Originated in June 2019 [Member]</t>
  </si>
  <si>
    <t>Derivative Liabilities (Details Narrative) - USD ($)</t>
  </si>
  <si>
    <t>Derivative Liabilities - Schedule of Fair Value of Liabilities Measured on Recurring Basis (Details) - Number</t>
  </si>
  <si>
    <t>12 Months Ended</t>
  </si>
  <si>
    <t>Dec. 31, 2019</t>
  </si>
  <si>
    <t>Expected Dividend Yield [Member]</t>
  </si>
  <si>
    <t>Derivative liability, measurement input</t>
  </si>
  <si>
    <t>Minimum [Member]</t>
  </si>
  <si>
    <t>Expected term</t>
  </si>
  <si>
    <t>3 months 15 days</t>
  </si>
  <si>
    <t>6 months 14 days</t>
  </si>
  <si>
    <t>Minimum [Member] | Expected Stock Price Volatility [Member]</t>
  </si>
  <si>
    <t>Minimum [Member] | Weighted-average Risk Free Interest Rate [Member]</t>
  </si>
  <si>
    <t>Maximum [Member]</t>
  </si>
  <si>
    <t>5 years</t>
  </si>
  <si>
    <t>Maximum [Member] | Expected Stock Price Volatility [Member]</t>
  </si>
  <si>
    <t>Maximum [Member] | Weighted-average Risk Free Interest Rate [Member]</t>
  </si>
  <si>
    <t>Derivative Liabilities - Schedule of Changes in Derivative Liabilities (Details) - Fair Value, Inputs, Level 3 [Member]</t>
  </si>
  <si>
    <t>Capital Stock and Reverse Stock Split (Details Narrative) - USD ($)</t>
  </si>
  <si>
    <t>Oct. 28, 2019</t>
  </si>
  <si>
    <t>Oct. 15, 2019</t>
  </si>
  <si>
    <t>May 21, 2019</t>
  </si>
  <si>
    <t>Apr. 16, 2019</t>
  </si>
  <si>
    <t>Feb. 06, 2019</t>
  </si>
  <si>
    <t>Jan. 15, 2019</t>
  </si>
  <si>
    <t>Jan. 26, 2018</t>
  </si>
  <si>
    <t>Aug. 31, 2019</t>
  </si>
  <si>
    <t>Jun. 30, 2018</t>
  </si>
  <si>
    <t>Mar. 31, 2019</t>
  </si>
  <si>
    <t>Oct. 27, 2019</t>
  </si>
  <si>
    <t>Oct. 14, 2019</t>
  </si>
  <si>
    <t>Increased in common stock shares authorized</t>
  </si>
  <si>
    <t>Common stock voting rights</t>
  </si>
  <si>
    <t>All shares have equal voting rights, are non-assessable, and have one vote per share.</t>
  </si>
  <si>
    <t>Stock issued restriced shares</t>
  </si>
  <si>
    <t>Warrants exercisable</t>
  </si>
  <si>
    <t>Warrants weighted average exercise price</t>
  </si>
  <si>
    <t>Omnibus Stock Incentive Plan [Member]</t>
  </si>
  <si>
    <t>Stock issued restricted shares subscriptions</t>
  </si>
  <si>
    <t>Promissory Note [Member]</t>
  </si>
  <si>
    <t>Debt converted of common stock, shares</t>
  </si>
  <si>
    <t>Debt converted into common stock, amount</t>
  </si>
  <si>
    <t>Number of warrants to acquire common stock</t>
  </si>
  <si>
    <t>Warrants term</t>
  </si>
  <si>
    <t>Warrant strike price per share</t>
  </si>
  <si>
    <t>Mr. Remillard [Member]</t>
  </si>
  <si>
    <t>Additional estimated shares</t>
  </si>
  <si>
    <t>Myriad Software Productions, LLC [Member] | Mr. Remillard [Member]</t>
  </si>
  <si>
    <t>Series A Preferred Stock [Member]</t>
  </si>
  <si>
    <t>Preferred stock, designated shares</t>
  </si>
  <si>
    <t>Preferred stock voting rights</t>
  </si>
  <si>
    <t xml:space="preserve">Entitled to vote 1,000 shares of common stock on all matters submitted to a vote by shareholders voting common stock. </t>
  </si>
  <si>
    <t>Series A Preferred Stock Two [Member]</t>
  </si>
  <si>
    <t>Entitled to vote 15,000 shares of common stock</t>
  </si>
  <si>
    <t>Warrant [Member]</t>
  </si>
  <si>
    <t>Warrant exercisable into shares of common stock</t>
  </si>
  <si>
    <t>Increase in warrants</t>
  </si>
  <si>
    <t>Warrant [Member] | Minimum [Member]</t>
  </si>
  <si>
    <t>Warrant [Member] | Maximum [Member]</t>
  </si>
  <si>
    <t>Subsequent Event [Member]</t>
  </si>
  <si>
    <t>Reverse stock split</t>
  </si>
  <si>
    <t>Common stock and preferred stock in a ratio of 1-for-750</t>
  </si>
  <si>
    <t>Subsequent Event [Member] | Common Stock [Member]</t>
  </si>
  <si>
    <t>Adjustment to additional paid in capital</t>
  </si>
  <si>
    <t>Subsequent Event [Member] | Convertible Preferred Series A [Member]</t>
  </si>
  <si>
    <t>Capital Stock and Reverse Stock Split - Summary of Warrants Activity (Details)</t>
  </si>
  <si>
    <t>Sep. 30, 2019$ / sharesshares</t>
  </si>
  <si>
    <t>Warrants Outstanding Beginning balance, Shares | shares</t>
  </si>
  <si>
    <t>Warrants Granted, Shares | shares</t>
  </si>
  <si>
    <t>Warrants Reset feature, Shares | shares</t>
  </si>
  <si>
    <t>Warrants Exercised, Shares | shares</t>
  </si>
  <si>
    <t>Warrants Forfeited/canceled, Shares | shares</t>
  </si>
  <si>
    <t>Warrants Outstanding Ending balance, Shares | shares</t>
  </si>
  <si>
    <t>Warrants Outstanding Beginning balance, Weighted Average Exercise Price | $ / shares</t>
  </si>
  <si>
    <t>Warrants Granted, Weighted Average Exercise Price | $ / shares</t>
  </si>
  <si>
    <t>Warrants Reset feature, Weighted Average Exercise Price | $ / shares</t>
  </si>
  <si>
    <t>Warrants Exercised, Weighted Average Exercise Price | $ / shares</t>
  </si>
  <si>
    <t>Warrants Forfeited/canceled, Weighted Average Exercise Price | $ / shares</t>
  </si>
  <si>
    <t>Warrants Outstanding Ending balance, Weighted Average Exercise Price | $ / shares</t>
  </si>
  <si>
    <t>Capital Stock and Reverse Stock Split - Schedule of Outstanding and Exercisable Warrants (Details) - $ / shares</t>
  </si>
  <si>
    <t>Number of Shares, Warrants Outstanding</t>
  </si>
  <si>
    <t>Weighted Average Remaining Contractual life, Warrants Outstanding</t>
  </si>
  <si>
    <t>4 years 4 months 20 days</t>
  </si>
  <si>
    <t>Weighted Average Exercise Price, Warrants Outstanding</t>
  </si>
  <si>
    <t>Number of Shares, Warrants Exercisable</t>
  </si>
  <si>
    <t>Weighted Average Exercise Price, Warrants Exercisable</t>
  </si>
  <si>
    <t>Warrant One [Member]</t>
  </si>
  <si>
    <t>4 years 2 months 12 days</t>
  </si>
  <si>
    <t>Warrant Two [Member]</t>
  </si>
  <si>
    <t>4 years 4 months 9 days</t>
  </si>
  <si>
    <t>Warrant Three [Member]</t>
  </si>
  <si>
    <t>4 years 9 months 11 days</t>
  </si>
  <si>
    <t>Share-Based Compensation (Details Narrative)</t>
  </si>
  <si>
    <t>Sep. 30, 2019USD ($)$ / shares</t>
  </si>
  <si>
    <t>Restricted Stock [Member]</t>
  </si>
  <si>
    <t>Share-based compensation, vesting period</t>
  </si>
  <si>
    <t>1 year</t>
  </si>
  <si>
    <t>Share-based compensation, expiration term</t>
  </si>
  <si>
    <t>10 years</t>
  </si>
  <si>
    <t>Unrecognized compensation and non-vested</t>
  </si>
  <si>
    <t>Stock Options [Member]</t>
  </si>
  <si>
    <t>Weighted average granted date fair value stock options granted | $ / shares</t>
  </si>
  <si>
    <t>Fair value of option vested</t>
  </si>
  <si>
    <t>Share-Based Compensation - Schedue of Stock Option Activity (Details)</t>
  </si>
  <si>
    <t>Options Outstanding, Balance Beginning | shares</t>
  </si>
  <si>
    <t>Options Outstanding, Grants of stock options | shares</t>
  </si>
  <si>
    <t>Options Outstanding, Cancelled stock options | shares</t>
  </si>
  <si>
    <t>Options Outstanding, Balance Ending | shares</t>
  </si>
  <si>
    <t>Weighted-Average Exercise Price, Balance Beginning | $ / shares</t>
  </si>
  <si>
    <t>Weighted-Average Exercise Price, Grants of stock options | $ / shares</t>
  </si>
  <si>
    <t>Weighted-Average Exercise Price, Cancelled stock options | $ / shares</t>
  </si>
  <si>
    <t>Weighted-Average Exercise Price, Balance Ending | $ / shares</t>
  </si>
  <si>
    <t>Share-Based Compensation - Schedule of Weighted Average Assumptions for Stock Options Granted (Details) - Stock Options [Member]</t>
  </si>
  <si>
    <t>Expected term (years)</t>
  </si>
  <si>
    <t>Expected dividend</t>
  </si>
  <si>
    <t>Share-Based Compensation - Schedule of Stock Options Vested and Expected to Vest (Details)</t>
  </si>
  <si>
    <t>Number of Options, Outstanding | shares</t>
  </si>
  <si>
    <t>Number of Options, Exercisable | shares</t>
  </si>
  <si>
    <t>Number of Options, Expected to vest | shares</t>
  </si>
  <si>
    <t>Weighted-Average Remaining Contractual Life (In Years), Outstanding</t>
  </si>
  <si>
    <t>9 years 3 months 4 days</t>
  </si>
  <si>
    <t>Weighted-Average Remaining Contractual Life (In Years), Exercisable</t>
  </si>
  <si>
    <t>8 years 11 months 8 days</t>
  </si>
  <si>
    <t>Weighted-Average Remaining Contractual Life (In Years), Expected to vest</t>
  </si>
  <si>
    <t>9 years 4 months 24 days</t>
  </si>
  <si>
    <t>Weighted-Average Exercise Price, Outstanding | $ / shares</t>
  </si>
  <si>
    <t>Weighted-Average Exercise Price, Exercisable | $ / shares</t>
  </si>
  <si>
    <t>Weighted-Average Exercise Price, Expected to vest | $ / shares</t>
  </si>
  <si>
    <t>Share-Based Compensation - Schedule of Non-vested Restricted Stock Activity (Details)</t>
  </si>
  <si>
    <t>Number of Non-vested Shares, Balance Beginning | shares</t>
  </si>
  <si>
    <t>Number of Non-vested Shares, Vested | shares</t>
  </si>
  <si>
    <t>Number of Non-vested Shares, Cancelled | shares</t>
  </si>
  <si>
    <t>Number of Non-vested Shares, Shares of restricted stock granted | shares</t>
  </si>
  <si>
    <t>Number of Non-vested Shares, Balance Ending | shares</t>
  </si>
  <si>
    <t>Weighted-Average Fair Value Non-vested shares, Balance Beginning | $ / shares</t>
  </si>
  <si>
    <t>Weighted-Average Fair Value Non-vested shares, Vested | $ / shares</t>
  </si>
  <si>
    <t>Weighted-Average Fair Value Non-vested shares, Cancelled | $ / shares</t>
  </si>
  <si>
    <t>Weighted-Average Fair Value Non-vested shares, Shares of restricted stock granted | $ / shares</t>
  </si>
  <si>
    <t>Weighted-Average Fair Value Non-vested shares, Balance Ending | $ / shares</t>
  </si>
  <si>
    <t>Related Party Transactions (Details Narrative) - USD ($)</t>
  </si>
  <si>
    <t>1 Months Ended</t>
  </si>
  <si>
    <t>Jan. 31, 2018</t>
  </si>
  <si>
    <t>Dec. 31, 2017</t>
  </si>
  <si>
    <t>Advances from related party</t>
  </si>
  <si>
    <t>Asset Purchase Agreement [Member] | DMBGroup, LLC [Member]</t>
  </si>
  <si>
    <t>Notes payable</t>
  </si>
  <si>
    <t>Data443 Risk Mitigation, Inc [Member]</t>
  </si>
  <si>
    <t>Ownership percentage</t>
  </si>
  <si>
    <t>Purchase consideration, common stock shares issuable</t>
  </si>
  <si>
    <t>Mr. Remillard [Member] | Myriad Software Productions, LLC [Member]</t>
  </si>
  <si>
    <t>Purchase consideration</t>
  </si>
  <si>
    <t>Purchase consideration, paid at closing</t>
  </si>
  <si>
    <t>Purchase consideration, promissory note</t>
  </si>
  <si>
    <t>Mr. Remillard [Member] | Data443 Risk Mitigation, Inc [Member]</t>
  </si>
  <si>
    <t>Purchase consideration, description</t>
  </si>
  <si>
    <t>One hundred thirty three thousand three hundred thirty three (133,333) shares of our common stock; and (b) on the eighteen (18) month anniversary of the closing of the Share Exchange (the "Earn Out Date"), an additional 133,333 shares of our common stock (the "Earn Out Shares") provided that Data 443 has at least an additional $1,000,000 in revenue by the Earn Out Date (not including revenue directly from acquisitions).</t>
  </si>
  <si>
    <t>Related Party Transactions - Schedule of Contingent Liability for Common Shares Issuable (Details) - USD ($)</t>
  </si>
  <si>
    <t>Contingent liability for common shares issuable, beginning</t>
  </si>
  <si>
    <t>Contingent liability for common shares issuable, ending</t>
  </si>
  <si>
    <t>Net Income Per Common Share (Details Narrative) - shares</t>
  </si>
  <si>
    <t>Anti-dilutive to net income per common share</t>
  </si>
  <si>
    <t>Restricted shares not yet vested</t>
  </si>
  <si>
    <t>Net Income Per Common Share - Schedule of Net Income Per Common Share (Details) - USD ($)</t>
  </si>
  <si>
    <t>Jun. 30, 2019</t>
  </si>
  <si>
    <t>Numerator: Net income (loss)</t>
  </si>
  <si>
    <t>Denominator: Weighted average common shares outstanding</t>
  </si>
  <si>
    <t>Denominator: Effect of dilutive shares</t>
  </si>
  <si>
    <t>Denominator: Fully Diluted</t>
  </si>
  <si>
    <t>Net income per common share: Basic</t>
  </si>
  <si>
    <t>Net income per common share: Diluted</t>
  </si>
  <si>
    <t>Subsequent Events (Details Narrative) - $ / shares</t>
  </si>
  <si>
    <t>Equity, reverse stock split</t>
  </si>
  <si>
    <t>Subsequent Events - Schedule of Authorized Number of Shares (Details)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169209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01</v>
      </c>
      <c r="B10" s="4" t="s">
        <v>226</v>
      </c>
    </row>
    <row r="11" spans="1:2">
      <c r="A11" s="4" t="s">
        <v>198</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0051</v>
      </c>
      <c r="C3" s="6" t="n">
        <v>324935</v>
      </c>
    </row>
    <row r="4" spans="1:3">
      <c r="A4" s="4" t="s">
        <v>36</v>
      </c>
      <c r="B4" s="5" t="n">
        <v>822144</v>
      </c>
      <c r="C4" s="4" t="s">
        <v>37</v>
      </c>
    </row>
    <row r="5" spans="1:3">
      <c r="A5" s="4" t="s">
        <v>38</v>
      </c>
      <c r="B5" s="5" t="n">
        <v>8301</v>
      </c>
      <c r="C5" s="4" t="s">
        <v>37</v>
      </c>
    </row>
    <row r="6" spans="1:3">
      <c r="A6" s="4" t="s">
        <v>39</v>
      </c>
      <c r="B6" s="5" t="n">
        <v>12624</v>
      </c>
      <c r="C6" s="5" t="n">
        <v>1500</v>
      </c>
    </row>
    <row r="7" spans="1:3">
      <c r="A7" s="4" t="s">
        <v>40</v>
      </c>
      <c r="B7" s="5" t="n">
        <v>903120</v>
      </c>
      <c r="C7" s="5" t="n">
        <v>326435</v>
      </c>
    </row>
    <row r="8" spans="1:3">
      <c r="A8" s="4" t="s">
        <v>41</v>
      </c>
      <c r="B8" s="5" t="n">
        <v>92871</v>
      </c>
      <c r="C8" s="4" t="s">
        <v>37</v>
      </c>
    </row>
    <row r="9" spans="1:3">
      <c r="A9" s="4" t="s">
        <v>42</v>
      </c>
      <c r="B9" s="5" t="n">
        <v>413945</v>
      </c>
      <c r="C9" s="4" t="s">
        <v>37</v>
      </c>
    </row>
    <row r="10" spans="1:3">
      <c r="A10" s="3" t="s">
        <v>43</v>
      </c>
    </row>
    <row r="11" spans="1:3">
      <c r="A11" s="4" t="s">
        <v>44</v>
      </c>
      <c r="B11" s="5" t="n">
        <v>3456111</v>
      </c>
      <c r="C11" s="5" t="n">
        <v>1788333</v>
      </c>
    </row>
    <row r="12" spans="1:3">
      <c r="A12" s="4" t="s">
        <v>45</v>
      </c>
      <c r="B12" s="5" t="n">
        <v>20944</v>
      </c>
      <c r="C12" s="4" t="s">
        <v>37</v>
      </c>
    </row>
    <row r="13" spans="1:3">
      <c r="A13" s="4" t="s">
        <v>46</v>
      </c>
      <c r="B13" s="5" t="n">
        <v>1574189</v>
      </c>
      <c r="C13" s="4" t="s">
        <v>37</v>
      </c>
    </row>
    <row r="14" spans="1:3">
      <c r="A14" s="4" t="s">
        <v>47</v>
      </c>
      <c r="B14" s="5" t="n">
        <v>6461180</v>
      </c>
      <c r="C14" s="5" t="n">
        <v>2114768</v>
      </c>
    </row>
    <row r="15" spans="1:3">
      <c r="A15" s="3" t="s">
        <v>48</v>
      </c>
    </row>
    <row r="16" spans="1:3">
      <c r="A16" s="4" t="s">
        <v>49</v>
      </c>
      <c r="B16" s="5" t="n">
        <v>361637</v>
      </c>
      <c r="C16" s="5" t="n">
        <v>88627</v>
      </c>
    </row>
    <row r="17" spans="1:3">
      <c r="A17" s="4" t="s">
        <v>50</v>
      </c>
      <c r="B17" s="5" t="n">
        <v>15911</v>
      </c>
      <c r="C17" s="4" t="s">
        <v>37</v>
      </c>
    </row>
    <row r="18" spans="1:3">
      <c r="A18" s="4" t="s">
        <v>51</v>
      </c>
      <c r="B18" s="5" t="n">
        <v>87500</v>
      </c>
      <c r="C18" s="5" t="n">
        <v>87500</v>
      </c>
    </row>
    <row r="19" spans="1:3">
      <c r="A19" s="4" t="s">
        <v>52</v>
      </c>
      <c r="B19" s="5" t="n">
        <v>927495</v>
      </c>
      <c r="C19" s="5" t="n">
        <v>28951</v>
      </c>
    </row>
    <row r="20" spans="1:3">
      <c r="A20" s="4" t="s">
        <v>53</v>
      </c>
      <c r="B20" s="5" t="n">
        <v>87949</v>
      </c>
      <c r="C20" s="5" t="n">
        <v>43394</v>
      </c>
    </row>
    <row r="21" spans="1:3">
      <c r="A21" s="4" t="s">
        <v>54</v>
      </c>
      <c r="B21" s="4" t="s">
        <v>37</v>
      </c>
      <c r="C21" s="5" t="n">
        <v>600000</v>
      </c>
    </row>
    <row r="22" spans="1:3">
      <c r="A22" s="4" t="s">
        <v>55</v>
      </c>
      <c r="B22" s="5" t="n">
        <v>1311292</v>
      </c>
      <c r="C22" s="5" t="n">
        <v>161227</v>
      </c>
    </row>
    <row r="23" spans="1:3">
      <c r="A23" s="4" t="s">
        <v>56</v>
      </c>
      <c r="B23" s="5" t="n">
        <v>2513072</v>
      </c>
      <c r="C23" s="5" t="n">
        <v>12447109</v>
      </c>
    </row>
    <row r="24" spans="1:3">
      <c r="A24" s="4" t="s">
        <v>57</v>
      </c>
      <c r="B24" s="5" t="n">
        <v>1313333</v>
      </c>
      <c r="C24" s="5" t="n">
        <v>287084</v>
      </c>
    </row>
    <row r="25" spans="1:3">
      <c r="A25" s="4" t="s">
        <v>58</v>
      </c>
      <c r="B25" s="5" t="n">
        <v>1135709</v>
      </c>
      <c r="C25" s="4" t="s">
        <v>37</v>
      </c>
    </row>
    <row r="26" spans="1:3">
      <c r="A26" s="4" t="s">
        <v>59</v>
      </c>
      <c r="B26" s="5" t="n">
        <v>73565</v>
      </c>
      <c r="C26" s="4" t="s">
        <v>37</v>
      </c>
    </row>
    <row r="27" spans="1:3">
      <c r="A27" s="4" t="s">
        <v>60</v>
      </c>
      <c r="B27" s="5" t="n">
        <v>30633</v>
      </c>
      <c r="C27" s="4" t="s">
        <v>37</v>
      </c>
    </row>
    <row r="28" spans="1:3">
      <c r="A28" s="4" t="s">
        <v>61</v>
      </c>
      <c r="B28" s="5" t="n">
        <v>80000</v>
      </c>
      <c r="C28" s="5" t="n">
        <v>520000</v>
      </c>
    </row>
    <row r="29" spans="1:3">
      <c r="A29" s="4" t="s">
        <v>62</v>
      </c>
      <c r="B29" s="5" t="n">
        <v>7938096</v>
      </c>
      <c r="C29" s="5" t="n">
        <v>14263892</v>
      </c>
    </row>
    <row r="30" spans="1:3">
      <c r="A30" s="3" t="s">
        <v>63</v>
      </c>
    </row>
    <row r="31" spans="1:3">
      <c r="A31" s="4" t="s">
        <v>55</v>
      </c>
      <c r="B31" s="4" t="s">
        <v>37</v>
      </c>
      <c r="C31" s="5" t="n">
        <v>158250</v>
      </c>
    </row>
    <row r="32" spans="1:3">
      <c r="A32" s="4" t="s">
        <v>60</v>
      </c>
      <c r="B32" s="5" t="n">
        <v>55502</v>
      </c>
      <c r="C32" s="4" t="s">
        <v>37</v>
      </c>
    </row>
    <row r="33" spans="1:3">
      <c r="A33" s="4" t="s">
        <v>64</v>
      </c>
      <c r="B33" s="5" t="n">
        <v>395244</v>
      </c>
      <c r="C33" s="4" t="s">
        <v>37</v>
      </c>
    </row>
    <row r="34" spans="1:3">
      <c r="A34" s="4" t="s">
        <v>65</v>
      </c>
      <c r="B34" s="5" t="n">
        <v>8388842</v>
      </c>
      <c r="C34" s="5" t="n">
        <v>14422142</v>
      </c>
    </row>
    <row r="35" spans="1:3">
      <c r="A35" s="3" t="s">
        <v>66</v>
      </c>
    </row>
    <row r="36" spans="1:3">
      <c r="A36" s="4" t="s">
        <v>67</v>
      </c>
      <c r="B36" s="5" t="n">
        <v>1</v>
      </c>
      <c r="C36" s="5" t="n">
        <v>1</v>
      </c>
    </row>
    <row r="37" spans="1:3">
      <c r="A37" s="4" t="s">
        <v>68</v>
      </c>
      <c r="B37" s="5" t="n">
        <v>9947</v>
      </c>
      <c r="C37" s="5" t="n">
        <v>6816</v>
      </c>
    </row>
    <row r="38" spans="1:3">
      <c r="A38" s="4" t="s">
        <v>69</v>
      </c>
      <c r="B38" s="5" t="n">
        <v>15038604</v>
      </c>
      <c r="C38" s="5" t="n">
        <v>8689353</v>
      </c>
    </row>
    <row r="39" spans="1:3">
      <c r="A39" s="4" t="s">
        <v>70</v>
      </c>
      <c r="B39" s="5" t="n">
        <v>-16976214</v>
      </c>
      <c r="C39" s="5" t="n">
        <v>-21003544</v>
      </c>
    </row>
    <row r="40" spans="1:3">
      <c r="A40" s="4" t="s">
        <v>71</v>
      </c>
      <c r="B40" s="5" t="n">
        <v>-1927662</v>
      </c>
      <c r="C40" s="5" t="n">
        <v>-12307374</v>
      </c>
    </row>
    <row r="41" spans="1:3">
      <c r="A41" s="4" t="s">
        <v>72</v>
      </c>
      <c r="B41" s="6" t="n">
        <v>6461180</v>
      </c>
      <c r="C41" s="6" t="n">
        <v>2114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3</v>
      </c>
      <c r="B1" s="2" t="s">
        <v>2</v>
      </c>
      <c r="C1" s="2" t="s">
        <v>74</v>
      </c>
      <c r="D1" s="2" t="s">
        <v>33</v>
      </c>
      <c r="E1" s="2" t="s">
        <v>75</v>
      </c>
    </row>
    <row r="2" spans="1:5">
      <c r="A2" s="3" t="s">
        <v>76</v>
      </c>
    </row>
    <row r="3" spans="1:5">
      <c r="A3" s="4" t="s">
        <v>77</v>
      </c>
      <c r="B3" s="7" t="n">
        <v>0.001</v>
      </c>
      <c r="D3" s="7" t="n">
        <v>0.001</v>
      </c>
    </row>
    <row r="4" spans="1:5">
      <c r="A4" s="4" t="s">
        <v>78</v>
      </c>
      <c r="B4" s="5" t="n">
        <v>337500</v>
      </c>
      <c r="D4" s="5" t="n">
        <v>337500</v>
      </c>
    </row>
    <row r="5" spans="1:5">
      <c r="A5" s="4" t="s">
        <v>79</v>
      </c>
      <c r="B5" s="5" t="n">
        <v>1334</v>
      </c>
      <c r="D5" s="5" t="n">
        <v>1334</v>
      </c>
    </row>
    <row r="6" spans="1:5">
      <c r="A6" s="4" t="s">
        <v>80</v>
      </c>
      <c r="B6" s="5" t="n">
        <v>1334</v>
      </c>
      <c r="D6" s="5" t="n">
        <v>1334</v>
      </c>
    </row>
    <row r="7" spans="1:5">
      <c r="A7" s="4" t="s">
        <v>81</v>
      </c>
      <c r="B7" s="7" t="n">
        <v>0.001</v>
      </c>
      <c r="C7" s="7" t="n">
        <v>0.001</v>
      </c>
      <c r="D7" s="7" t="n">
        <v>0.001</v>
      </c>
    </row>
    <row r="8" spans="1:5">
      <c r="A8" s="4" t="s">
        <v>82</v>
      </c>
      <c r="B8" s="5" t="n">
        <v>60000000</v>
      </c>
      <c r="C8" s="5" t="n">
        <v>8888000000</v>
      </c>
      <c r="D8" s="5" t="n">
        <v>60000000</v>
      </c>
    </row>
    <row r="9" spans="1:5">
      <c r="A9" s="4" t="s">
        <v>83</v>
      </c>
      <c r="B9" s="5" t="n">
        <v>9946921</v>
      </c>
      <c r="D9" s="5" t="n">
        <v>6816281</v>
      </c>
      <c r="E9" s="5" t="n">
        <v>4447676982</v>
      </c>
    </row>
    <row r="10" spans="1:5">
      <c r="A10" s="4" t="s">
        <v>84</v>
      </c>
      <c r="B10" s="5" t="n">
        <v>9946921</v>
      </c>
      <c r="D10" s="5" t="n">
        <v>6816281</v>
      </c>
      <c r="E10" s="5" t="n">
        <v>4447676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s>
  <sheetData>
    <row r="1" spans="1:5">
      <c r="A1" s="1" t="s">
        <v>280</v>
      </c>
      <c r="B1" s="2" t="s">
        <v>1</v>
      </c>
    </row>
    <row r="2" spans="1:5">
      <c r="B2" s="2" t="s">
        <v>281</v>
      </c>
      <c r="C2" s="2" t="s">
        <v>282</v>
      </c>
      <c r="D2" s="2" t="s">
        <v>283</v>
      </c>
      <c r="E2" s="2" t="s">
        <v>284</v>
      </c>
    </row>
    <row r="3" spans="1:5">
      <c r="A3" s="4" t="s">
        <v>116</v>
      </c>
      <c r="B3" s="6" t="n">
        <v>410640</v>
      </c>
      <c r="C3" s="6" t="n">
        <v>469950</v>
      </c>
    </row>
    <row r="4" spans="1:5">
      <c r="A4" s="4" t="s">
        <v>285</v>
      </c>
      <c r="B4" s="4" t="s">
        <v>286</v>
      </c>
    </row>
    <row r="5" spans="1:5">
      <c r="A5" s="4" t="s">
        <v>287</v>
      </c>
      <c r="B5" s="5" t="n">
        <v>1</v>
      </c>
    </row>
    <row r="6" spans="1:5">
      <c r="A6" s="4" t="s">
        <v>288</v>
      </c>
      <c r="B6" s="6" t="n">
        <v>413945</v>
      </c>
      <c r="E6" s="4" t="s">
        <v>37</v>
      </c>
    </row>
    <row r="7" spans="1:5">
      <c r="A7" s="4" t="s">
        <v>289</v>
      </c>
      <c r="B7" s="5" t="n">
        <v>468809</v>
      </c>
    </row>
    <row r="8" spans="1:5">
      <c r="A8" s="4" t="s">
        <v>290</v>
      </c>
    </row>
    <row r="9" spans="1:5">
      <c r="A9" s="4" t="s">
        <v>288</v>
      </c>
      <c r="D9" s="6" t="n">
        <v>460000</v>
      </c>
    </row>
    <row r="10" spans="1:5">
      <c r="A10" s="4" t="s">
        <v>289</v>
      </c>
      <c r="D10" s="6" t="n">
        <v>460000</v>
      </c>
    </row>
    <row r="11" spans="1:5">
      <c r="A11" s="4" t="s">
        <v>291</v>
      </c>
    </row>
    <row r="12" spans="1:5">
      <c r="A12" s="4" t="s">
        <v>116</v>
      </c>
      <c r="B12" s="6" t="n">
        <v>411000</v>
      </c>
      <c r="C12" s="6" t="n">
        <v>47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92</v>
      </c>
      <c r="B1" s="2" t="s">
        <v>1</v>
      </c>
    </row>
    <row r="2" spans="1:2">
      <c r="B2" s="2" t="s">
        <v>293</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9" t="n">
        <v>0.00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4" t="s">
        <v>305</v>
      </c>
      <c r="B3" s="6" t="n">
        <v>12447109</v>
      </c>
    </row>
    <row r="4" spans="1:2">
      <c r="A4" s="4" t="s">
        <v>306</v>
      </c>
      <c r="B4" s="5" t="n">
        <v>1514682</v>
      </c>
    </row>
    <row r="5" spans="1:2">
      <c r="A5" s="4" t="s">
        <v>307</v>
      </c>
      <c r="B5" s="5" t="n">
        <v>546000</v>
      </c>
    </row>
    <row r="6" spans="1:2">
      <c r="A6" s="4" t="s">
        <v>308</v>
      </c>
      <c r="B6" s="5" t="n">
        <v>-3130000</v>
      </c>
    </row>
    <row r="7" spans="1:2">
      <c r="A7" s="4" t="s">
        <v>309</v>
      </c>
      <c r="B7" s="5" t="n">
        <v>167544</v>
      </c>
    </row>
    <row r="8" spans="1:2">
      <c r="A8" s="4" t="s">
        <v>310</v>
      </c>
      <c r="B8" s="5" t="n">
        <v>-250878</v>
      </c>
    </row>
    <row r="9" spans="1:2">
      <c r="A9" s="4" t="s">
        <v>311</v>
      </c>
      <c r="B9" s="5" t="n">
        <v>-8781385</v>
      </c>
    </row>
    <row r="10" spans="1:2">
      <c r="A10" s="4" t="s">
        <v>312</v>
      </c>
      <c r="B10" s="6" t="n">
        <v>25130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313</v>
      </c>
      <c r="B1" s="2" t="s">
        <v>314</v>
      </c>
      <c r="C1" s="2" t="s">
        <v>315</v>
      </c>
      <c r="D1" s="2" t="s">
        <v>2</v>
      </c>
      <c r="E1" s="2" t="s">
        <v>2</v>
      </c>
      <c r="F1" s="2" t="s">
        <v>75</v>
      </c>
      <c r="G1" s="2" t="s">
        <v>33</v>
      </c>
    </row>
    <row r="2" spans="1:7">
      <c r="A2" s="4" t="s">
        <v>316</v>
      </c>
      <c r="D2" s="5" t="n">
        <v>9946921</v>
      </c>
      <c r="E2" s="5" t="n">
        <v>9946921</v>
      </c>
      <c r="F2" s="5" t="n">
        <v>4447676982</v>
      </c>
      <c r="G2" s="5" t="n">
        <v>6816281</v>
      </c>
    </row>
    <row r="3" spans="1:7">
      <c r="A3" s="4" t="s">
        <v>317</v>
      </c>
      <c r="D3" s="6" t="n">
        <v>9947</v>
      </c>
      <c r="E3" s="6" t="n">
        <v>9947</v>
      </c>
      <c r="G3" s="6" t="n">
        <v>6816</v>
      </c>
    </row>
    <row r="4" spans="1:7">
      <c r="A4" s="4" t="s">
        <v>46</v>
      </c>
      <c r="D4" s="5" t="n">
        <v>1574189</v>
      </c>
      <c r="E4" s="5" t="n">
        <v>1574189</v>
      </c>
      <c r="G4" s="4" t="s">
        <v>37</v>
      </c>
    </row>
    <row r="5" spans="1:7">
      <c r="A5" s="4" t="s">
        <v>318</v>
      </c>
      <c r="D5" s="6" t="n">
        <v>336000</v>
      </c>
      <c r="E5" s="6" t="n">
        <v>920000</v>
      </c>
      <c r="F5" s="4" t="s">
        <v>37</v>
      </c>
    </row>
    <row r="6" spans="1:7">
      <c r="A6" s="4" t="s">
        <v>319</v>
      </c>
    </row>
    <row r="7" spans="1:7">
      <c r="A7" s="4" t="s">
        <v>320</v>
      </c>
      <c r="B7" s="6" t="n">
        <v>81000</v>
      </c>
    </row>
    <row r="8" spans="1:7">
      <c r="A8" s="4" t="s">
        <v>321</v>
      </c>
    </row>
    <row r="9" spans="1:7">
      <c r="A9" s="4" t="s">
        <v>322</v>
      </c>
      <c r="C9" s="6" t="n">
        <v>1180000</v>
      </c>
    </row>
    <row r="10" spans="1:7">
      <c r="A10" s="4" t="s">
        <v>323</v>
      </c>
    </row>
    <row r="11" spans="1:7">
      <c r="A11" s="4" t="s">
        <v>324</v>
      </c>
      <c r="C11" s="4" t="s">
        <v>325</v>
      </c>
    </row>
    <row r="12" spans="1:7">
      <c r="A12" s="4" t="s">
        <v>326</v>
      </c>
      <c r="C12" s="6" t="n">
        <v>200000</v>
      </c>
    </row>
    <row r="13" spans="1:7">
      <c r="A13" s="4" t="s">
        <v>327</v>
      </c>
      <c r="C13" s="4" t="s">
        <v>328</v>
      </c>
    </row>
    <row r="14" spans="1:7">
      <c r="A14" s="4" t="s">
        <v>329</v>
      </c>
    </row>
    <row r="15" spans="1:7">
      <c r="A15" s="4" t="s">
        <v>330</v>
      </c>
      <c r="C15" s="4" t="s">
        <v>331</v>
      </c>
    </row>
    <row r="16" spans="1:7">
      <c r="A16" s="4" t="s">
        <v>332</v>
      </c>
    </row>
    <row r="17" spans="1:7">
      <c r="A17" s="4" t="s">
        <v>322</v>
      </c>
      <c r="C17" s="6" t="n">
        <v>25000</v>
      </c>
    </row>
    <row r="18" spans="1:7">
      <c r="A18" s="4" t="s">
        <v>333</v>
      </c>
    </row>
    <row r="19" spans="1:7">
      <c r="A19" s="4" t="s">
        <v>322</v>
      </c>
      <c r="C19" s="5" t="n">
        <v>30000</v>
      </c>
    </row>
    <row r="20" spans="1:7">
      <c r="A20" s="4" t="s">
        <v>334</v>
      </c>
    </row>
    <row r="21" spans="1:7">
      <c r="A21" s="4" t="s">
        <v>322</v>
      </c>
      <c r="C21" s="6" t="n">
        <v>765000</v>
      </c>
    </row>
    <row r="22" spans="1:7">
      <c r="A22" s="4" t="s">
        <v>335</v>
      </c>
    </row>
    <row r="23" spans="1:7">
      <c r="A23" s="4" t="s">
        <v>336</v>
      </c>
      <c r="B23" s="5" t="n">
        <v>2800000</v>
      </c>
    </row>
    <row r="24" spans="1:7">
      <c r="A24" s="4" t="s">
        <v>320</v>
      </c>
      <c r="B24" s="5" t="n">
        <v>410000</v>
      </c>
    </row>
    <row r="25" spans="1:7">
      <c r="A25" s="4" t="s">
        <v>337</v>
      </c>
      <c r="B25" s="5" t="n">
        <v>940000</v>
      </c>
    </row>
    <row r="26" spans="1:7">
      <c r="A26" s="4" t="s">
        <v>338</v>
      </c>
      <c r="B26" s="6" t="n">
        <v>41661</v>
      </c>
    </row>
    <row r="27" spans="1:7">
      <c r="A27" s="4" t="s">
        <v>339</v>
      </c>
      <c r="B27" s="4" t="s">
        <v>340</v>
      </c>
    </row>
    <row r="28" spans="1:7">
      <c r="A28" s="4" t="s">
        <v>341</v>
      </c>
      <c r="B28" s="6" t="n">
        <v>98000</v>
      </c>
    </row>
    <row r="29" spans="1:7">
      <c r="A29" s="4" t="s">
        <v>316</v>
      </c>
      <c r="B29" s="5" t="n">
        <v>2465753</v>
      </c>
    </row>
    <row r="30" spans="1:7">
      <c r="A30" s="4" t="s">
        <v>317</v>
      </c>
      <c r="B30" s="6" t="n">
        <v>1350000</v>
      </c>
    </row>
    <row r="31" spans="1:7">
      <c r="A31" s="4" t="s">
        <v>342</v>
      </c>
      <c r="B31" s="5" t="n">
        <v>1142500</v>
      </c>
    </row>
    <row r="32" spans="1:7">
      <c r="A32" s="4" t="s">
        <v>343</v>
      </c>
      <c r="B32" s="5" t="n">
        <v>98000</v>
      </c>
    </row>
    <row r="33" spans="1:7">
      <c r="A33" s="4" t="s">
        <v>46</v>
      </c>
      <c r="B33" s="5" t="n">
        <v>1574189</v>
      </c>
    </row>
    <row r="34" spans="1:7">
      <c r="A34" s="4" t="s">
        <v>344</v>
      </c>
      <c r="B34" s="5" t="n">
        <v>447507</v>
      </c>
    </row>
    <row r="35" spans="1:7">
      <c r="A35" s="4" t="s">
        <v>345</v>
      </c>
    </row>
    <row r="36" spans="1:7">
      <c r="A36" s="4" t="s">
        <v>344</v>
      </c>
      <c r="B36" s="5" t="n">
        <v>410000</v>
      </c>
    </row>
    <row r="37" spans="1:7">
      <c r="A37" s="4" t="s">
        <v>346</v>
      </c>
    </row>
    <row r="38" spans="1:7">
      <c r="A38" s="4" t="s">
        <v>344</v>
      </c>
      <c r="B38" s="5" t="n">
        <v>17210</v>
      </c>
    </row>
    <row r="39" spans="1:7">
      <c r="A39" s="4" t="s">
        <v>347</v>
      </c>
    </row>
    <row r="40" spans="1:7">
      <c r="A40" s="4" t="s">
        <v>344</v>
      </c>
      <c r="B40" s="6" t="n">
        <v>202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3</v>
      </c>
    </row>
    <row r="2" spans="1:3">
      <c r="A2" s="4" t="s">
        <v>349</v>
      </c>
      <c r="B2" s="6" t="n">
        <v>4484300</v>
      </c>
      <c r="C2" s="6" t="n">
        <v>1896800</v>
      </c>
    </row>
    <row r="3" spans="1:3">
      <c r="A3" s="4" t="s">
        <v>350</v>
      </c>
      <c r="B3" s="5" t="n">
        <v>-1028189</v>
      </c>
      <c r="C3" s="5" t="n">
        <v>-108467</v>
      </c>
    </row>
    <row r="4" spans="1:3">
      <c r="A4" s="4" t="s">
        <v>44</v>
      </c>
      <c r="B4" s="5" t="n">
        <v>3456111</v>
      </c>
      <c r="C4" s="5" t="n">
        <v>1788333</v>
      </c>
    </row>
    <row r="5" spans="1:3">
      <c r="A5" s="4" t="s">
        <v>351</v>
      </c>
    </row>
    <row r="6" spans="1:3">
      <c r="A6" s="4" t="s">
        <v>349</v>
      </c>
      <c r="B6" s="5" t="n">
        <v>46800</v>
      </c>
      <c r="C6" s="5" t="n">
        <v>46800</v>
      </c>
    </row>
    <row r="7" spans="1:3">
      <c r="A7" s="4" t="s">
        <v>352</v>
      </c>
    </row>
    <row r="8" spans="1:3">
      <c r="A8" s="4" t="s">
        <v>349</v>
      </c>
      <c r="B8" s="5" t="n">
        <v>1850000</v>
      </c>
      <c r="C8" s="5" t="n">
        <v>1850000</v>
      </c>
    </row>
    <row r="9" spans="1:3">
      <c r="A9" s="4" t="s">
        <v>353</v>
      </c>
    </row>
    <row r="10" spans="1:3">
      <c r="A10" s="4" t="s">
        <v>349</v>
      </c>
      <c r="B10" s="5" t="n">
        <v>1445000</v>
      </c>
      <c r="C10" s="4" t="s">
        <v>37</v>
      </c>
    </row>
    <row r="11" spans="1:3">
      <c r="A11" s="4" t="s">
        <v>354</v>
      </c>
    </row>
    <row r="12" spans="1:3">
      <c r="A12" s="4" t="s">
        <v>349</v>
      </c>
      <c r="B12" s="6" t="n">
        <v>1142500</v>
      </c>
      <c r="C12"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62"/>
  </cols>
  <sheetData>
    <row r="1" spans="1:3">
      <c r="A1" s="1" t="s">
        <v>355</v>
      </c>
      <c r="B1" s="2" t="s">
        <v>86</v>
      </c>
      <c r="C1" s="2" t="s">
        <v>1</v>
      </c>
    </row>
    <row r="2" spans="1:3">
      <c r="B2" s="2" t="s">
        <v>2</v>
      </c>
      <c r="C2" s="2" t="s">
        <v>2</v>
      </c>
    </row>
    <row r="3" spans="1:3">
      <c r="A3" s="3" t="s">
        <v>187</v>
      </c>
    </row>
    <row r="4" spans="1:3">
      <c r="A4" s="4" t="s">
        <v>356</v>
      </c>
      <c r="C4" s="4" t="s">
        <v>357</v>
      </c>
    </row>
    <row r="5" spans="1:3">
      <c r="A5" s="4" t="s">
        <v>358</v>
      </c>
      <c r="B5" s="6" t="n">
        <v>35000</v>
      </c>
      <c r="C5" s="6" t="n">
        <v>7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04</v>
      </c>
    </row>
    <row r="2" spans="1:2">
      <c r="A2" s="3" t="s">
        <v>187</v>
      </c>
    </row>
    <row r="3" spans="1:2">
      <c r="A3" s="4" t="s">
        <v>31</v>
      </c>
      <c r="B3" s="6" t="n">
        <v>18750</v>
      </c>
    </row>
    <row r="4" spans="1:2">
      <c r="A4" s="4" t="s">
        <v>360</v>
      </c>
      <c r="B4" s="5" t="n">
        <v>120000</v>
      </c>
    </row>
    <row r="5" spans="1:2">
      <c r="A5" s="4" t="s">
        <v>361</v>
      </c>
      <c r="B5" s="5" t="n">
        <v>123600</v>
      </c>
    </row>
    <row r="6" spans="1:2">
      <c r="A6" s="4" t="s">
        <v>362</v>
      </c>
      <c r="B6" s="5" t="n">
        <v>127300</v>
      </c>
    </row>
    <row r="7" spans="1:2">
      <c r="A7" s="4" t="s">
        <v>363</v>
      </c>
      <c r="B7" s="5" t="n">
        <v>131150</v>
      </c>
    </row>
    <row r="8" spans="1:2">
      <c r="A8" s="4" t="s">
        <v>364</v>
      </c>
      <c r="B8" s="5" t="n">
        <v>45033</v>
      </c>
    </row>
    <row r="9" spans="1:2">
      <c r="A9" s="4" t="s">
        <v>365</v>
      </c>
      <c r="B9" s="5" t="n">
        <v>565833</v>
      </c>
    </row>
    <row r="10" spans="1:2">
      <c r="A10" s="4" t="s">
        <v>366</v>
      </c>
      <c r="B10" s="5" t="n">
        <v>-97024</v>
      </c>
    </row>
    <row r="11" spans="1:2">
      <c r="A11" s="4" t="s">
        <v>367</v>
      </c>
      <c r="B11" s="6" t="n">
        <v>4688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68</v>
      </c>
      <c r="B1" s="2" t="s">
        <v>1</v>
      </c>
    </row>
    <row r="2" spans="1:2">
      <c r="B2" s="2" t="s">
        <v>304</v>
      </c>
    </row>
    <row r="3" spans="1:2">
      <c r="A3" s="3" t="s">
        <v>187</v>
      </c>
    </row>
    <row r="4" spans="1:2">
      <c r="A4" s="4" t="s">
        <v>369</v>
      </c>
      <c r="B4" s="6" t="n">
        <v>83613</v>
      </c>
    </row>
    <row r="5" spans="1:2">
      <c r="A5" s="4" t="s">
        <v>370</v>
      </c>
      <c r="B5" s="5" t="n">
        <v>13887</v>
      </c>
    </row>
    <row r="6" spans="1:2">
      <c r="A6" s="4" t="s">
        <v>371</v>
      </c>
      <c r="B6" s="6" t="n">
        <v>97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72</v>
      </c>
      <c r="B1" s="2" t="s">
        <v>2</v>
      </c>
    </row>
    <row r="2" spans="1:2">
      <c r="A2" s="3" t="s">
        <v>187</v>
      </c>
    </row>
    <row r="3" spans="1:2">
      <c r="A3" s="4" t="s">
        <v>373</v>
      </c>
      <c r="B3" s="4" t="s">
        <v>374</v>
      </c>
    </row>
    <row r="4" spans="1:2">
      <c r="A4" s="4" t="s">
        <v>375</v>
      </c>
      <c r="B4" s="4" t="s">
        <v>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377</v>
      </c>
      <c r="B1" s="2" t="s">
        <v>378</v>
      </c>
      <c r="C1" s="2" t="s">
        <v>75</v>
      </c>
      <c r="D1" s="2" t="s">
        <v>2</v>
      </c>
      <c r="E1" s="2" t="s">
        <v>75</v>
      </c>
      <c r="F1" s="2" t="s">
        <v>2</v>
      </c>
      <c r="G1" s="2" t="s">
        <v>75</v>
      </c>
      <c r="H1" s="2" t="s">
        <v>33</v>
      </c>
    </row>
    <row r="2" spans="1:8">
      <c r="A2" s="4" t="s">
        <v>98</v>
      </c>
      <c r="D2" s="6" t="n">
        <v>389756</v>
      </c>
      <c r="E2" s="6" t="n">
        <v>13408</v>
      </c>
      <c r="F2" s="6" t="n">
        <v>1051369</v>
      </c>
      <c r="G2" s="6" t="n">
        <v>22115</v>
      </c>
    </row>
    <row r="3" spans="1:8">
      <c r="A3" s="4" t="s">
        <v>379</v>
      </c>
      <c r="D3" s="5" t="n">
        <v>325794</v>
      </c>
      <c r="E3" s="5" t="n">
        <v>0</v>
      </c>
      <c r="F3" s="5" t="n">
        <v>875315</v>
      </c>
      <c r="G3" s="5" t="n">
        <v>0</v>
      </c>
    </row>
    <row r="4" spans="1:8">
      <c r="A4" s="4" t="s">
        <v>380</v>
      </c>
      <c r="D4" s="5" t="n">
        <v>1311292</v>
      </c>
      <c r="F4" s="5" t="n">
        <v>1311292</v>
      </c>
      <c r="H4" s="6" t="n">
        <v>161227</v>
      </c>
    </row>
    <row r="5" spans="1:8">
      <c r="A5" s="4" t="s">
        <v>381</v>
      </c>
      <c r="D5" s="5" t="n">
        <v>-1967072</v>
      </c>
      <c r="E5" s="5" t="n">
        <v>3194580</v>
      </c>
      <c r="F5" s="6" t="n">
        <v>7266703</v>
      </c>
      <c r="G5" s="5" t="n">
        <v>-3168020</v>
      </c>
    </row>
    <row r="6" spans="1:8">
      <c r="A6" s="4" t="s">
        <v>382</v>
      </c>
    </row>
    <row r="7" spans="1:8">
      <c r="A7" s="4" t="s">
        <v>383</v>
      </c>
      <c r="C7" s="6" t="n">
        <v>8333</v>
      </c>
      <c r="E7" s="5" t="n">
        <v>8333</v>
      </c>
      <c r="G7" s="5" t="n">
        <v>8333</v>
      </c>
    </row>
    <row r="8" spans="1:8">
      <c r="A8" s="4" t="s">
        <v>384</v>
      </c>
      <c r="C8" s="5" t="n">
        <v>9371</v>
      </c>
      <c r="E8" s="6" t="n">
        <v>9371</v>
      </c>
      <c r="G8" s="6" t="n">
        <v>9371</v>
      </c>
    </row>
    <row r="9" spans="1:8">
      <c r="A9" s="4" t="s">
        <v>385</v>
      </c>
    </row>
    <row r="10" spans="1:8">
      <c r="A10" s="4" t="s">
        <v>381</v>
      </c>
      <c r="C10" s="6" t="n">
        <v>1038</v>
      </c>
    </row>
    <row r="11" spans="1:8">
      <c r="A11" s="4" t="s">
        <v>386</v>
      </c>
    </row>
    <row r="12" spans="1:8">
      <c r="A12" s="4" t="s">
        <v>387</v>
      </c>
      <c r="F12" s="5" t="n">
        <v>75000</v>
      </c>
    </row>
    <row r="13" spans="1:8">
      <c r="A13" s="4" t="s">
        <v>388</v>
      </c>
      <c r="F13" s="5" t="n">
        <v>1500000000</v>
      </c>
    </row>
    <row r="14" spans="1:8">
      <c r="A14" s="4" t="s">
        <v>389</v>
      </c>
    </row>
    <row r="15" spans="1:8">
      <c r="A15" s="4" t="s">
        <v>390</v>
      </c>
      <c r="D15" s="6" t="n">
        <v>125000</v>
      </c>
      <c r="F15" s="6" t="n">
        <v>125000</v>
      </c>
    </row>
    <row r="16" spans="1:8">
      <c r="A16" s="4" t="s">
        <v>391</v>
      </c>
      <c r="D16" s="10" t="n">
        <v>5e-05</v>
      </c>
      <c r="F16" s="10" t="n">
        <v>5e-05</v>
      </c>
    </row>
    <row r="17" spans="1:8">
      <c r="A17" s="4" t="s">
        <v>380</v>
      </c>
      <c r="D17" s="6" t="n">
        <v>0</v>
      </c>
      <c r="F17" s="6" t="n">
        <v>0</v>
      </c>
      <c r="H17" s="5" t="n">
        <v>75000</v>
      </c>
    </row>
    <row r="18" spans="1:8">
      <c r="A18" s="4" t="s">
        <v>392</v>
      </c>
    </row>
    <row r="19" spans="1:8">
      <c r="A19" s="4" t="s">
        <v>390</v>
      </c>
      <c r="D19" s="5" t="n">
        <v>1083500</v>
      </c>
      <c r="F19" s="5" t="n">
        <v>1083500</v>
      </c>
    </row>
    <row r="20" spans="1:8">
      <c r="A20" s="4" t="s">
        <v>393</v>
      </c>
      <c r="B20" s="4" t="s">
        <v>394</v>
      </c>
    </row>
    <row r="21" spans="1:8">
      <c r="A21" s="4" t="s">
        <v>395</v>
      </c>
      <c r="B21" s="4" t="s">
        <v>396</v>
      </c>
    </row>
    <row r="22" spans="1:8">
      <c r="A22" s="4" t="s">
        <v>56</v>
      </c>
      <c r="D22" s="5" t="n">
        <v>0</v>
      </c>
      <c r="F22" s="5" t="n">
        <v>0</v>
      </c>
      <c r="H22" s="5" t="n">
        <v>3276331</v>
      </c>
    </row>
    <row r="23" spans="1:8">
      <c r="A23" s="4" t="s">
        <v>397</v>
      </c>
    </row>
    <row r="24" spans="1:8">
      <c r="A24" s="4" t="s">
        <v>390</v>
      </c>
      <c r="D24" s="5" t="n">
        <v>242000</v>
      </c>
      <c r="F24" s="5" t="n">
        <v>242000</v>
      </c>
    </row>
    <row r="25" spans="1:8">
      <c r="A25" s="4" t="s">
        <v>393</v>
      </c>
      <c r="B25" s="4" t="s">
        <v>394</v>
      </c>
    </row>
    <row r="26" spans="1:8">
      <c r="A26" s="4" t="s">
        <v>395</v>
      </c>
      <c r="B26" s="4" t="s">
        <v>398</v>
      </c>
    </row>
    <row r="27" spans="1:8">
      <c r="A27" s="4" t="s">
        <v>56</v>
      </c>
      <c r="D27" s="5" t="n">
        <v>0</v>
      </c>
      <c r="F27" s="5" t="n">
        <v>0</v>
      </c>
      <c r="H27" s="5" t="n">
        <v>788724</v>
      </c>
    </row>
    <row r="28" spans="1:8">
      <c r="A28" s="4" t="s">
        <v>399</v>
      </c>
      <c r="B28" s="4" t="s">
        <v>400</v>
      </c>
    </row>
    <row r="29" spans="1:8">
      <c r="A29" s="4" t="s">
        <v>401</v>
      </c>
    </row>
    <row r="30" spans="1:8">
      <c r="A30" s="4" t="s">
        <v>390</v>
      </c>
      <c r="D30" s="5" t="n">
        <v>210000</v>
      </c>
      <c r="F30" s="5" t="n">
        <v>210000</v>
      </c>
    </row>
    <row r="31" spans="1:8">
      <c r="A31" s="4" t="s">
        <v>393</v>
      </c>
      <c r="B31" s="4" t="s">
        <v>394</v>
      </c>
    </row>
    <row r="32" spans="1:8">
      <c r="A32" s="4" t="s">
        <v>395</v>
      </c>
      <c r="B32" s="4" t="s">
        <v>398</v>
      </c>
    </row>
    <row r="33" spans="1:8">
      <c r="A33" s="4" t="s">
        <v>56</v>
      </c>
      <c r="D33" s="5" t="n">
        <v>0</v>
      </c>
      <c r="F33" s="5" t="n">
        <v>0</v>
      </c>
      <c r="H33" s="6" t="n">
        <v>394958</v>
      </c>
    </row>
    <row r="34" spans="1:8">
      <c r="A34" s="4" t="s">
        <v>399</v>
      </c>
      <c r="B34" s="4" t="s">
        <v>400</v>
      </c>
    </row>
    <row r="35" spans="1:8">
      <c r="A35" s="4" t="s">
        <v>402</v>
      </c>
    </row>
    <row r="36" spans="1:8">
      <c r="A36" s="4" t="s">
        <v>390</v>
      </c>
      <c r="D36" s="5" t="n">
        <v>600000</v>
      </c>
      <c r="F36" s="6" t="n">
        <v>600000</v>
      </c>
    </row>
    <row r="37" spans="1:8">
      <c r="A37" s="4" t="s">
        <v>395</v>
      </c>
      <c r="F37" s="4" t="s">
        <v>403</v>
      </c>
    </row>
    <row r="38" spans="1:8">
      <c r="A38" s="4" t="s">
        <v>399</v>
      </c>
      <c r="F38" s="4" t="s">
        <v>404</v>
      </c>
    </row>
    <row r="39" spans="1:8">
      <c r="A39" s="4" t="s">
        <v>383</v>
      </c>
      <c r="D39" s="5" t="n">
        <v>54000</v>
      </c>
      <c r="F39" s="6" t="n">
        <v>54000</v>
      </c>
    </row>
    <row r="40" spans="1:8">
      <c r="A40" s="4" t="s">
        <v>405</v>
      </c>
    </row>
    <row r="41" spans="1:8">
      <c r="A41" s="4" t="s">
        <v>390</v>
      </c>
      <c r="D41" s="5" t="n">
        <v>63000</v>
      </c>
      <c r="F41" s="6" t="n">
        <v>63000</v>
      </c>
    </row>
    <row r="42" spans="1:8">
      <c r="A42" s="4" t="s">
        <v>395</v>
      </c>
      <c r="F42" s="4" t="s">
        <v>406</v>
      </c>
    </row>
    <row r="43" spans="1:8">
      <c r="A43" s="4" t="s">
        <v>399</v>
      </c>
      <c r="F43" s="4" t="s">
        <v>407</v>
      </c>
    </row>
    <row r="44" spans="1:8">
      <c r="A44" s="4" t="s">
        <v>383</v>
      </c>
      <c r="D44" s="6" t="n">
        <v>3000</v>
      </c>
      <c r="F44" s="6" t="n">
        <v>3000</v>
      </c>
    </row>
    <row r="45" spans="1:8">
      <c r="A45" s="4" t="s">
        <v>408</v>
      </c>
      <c r="F45" s="4" t="s">
        <v>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5</v>
      </c>
      <c r="B1" s="2" t="s">
        <v>86</v>
      </c>
      <c r="D1" s="2" t="s">
        <v>1</v>
      </c>
    </row>
    <row r="2" spans="1:5">
      <c r="B2" s="2" t="s">
        <v>2</v>
      </c>
      <c r="C2" s="2" t="s">
        <v>75</v>
      </c>
      <c r="D2" s="2" t="s">
        <v>2</v>
      </c>
      <c r="E2" s="2" t="s">
        <v>75</v>
      </c>
    </row>
    <row r="3" spans="1:5">
      <c r="A3" s="3" t="s">
        <v>87</v>
      </c>
    </row>
    <row r="4" spans="1:5">
      <c r="A4" s="4" t="s">
        <v>88</v>
      </c>
      <c r="B4" s="6" t="n">
        <v>628382</v>
      </c>
      <c r="C4" s="4" t="s">
        <v>37</v>
      </c>
      <c r="D4" s="6" t="n">
        <v>1129785</v>
      </c>
      <c r="E4" s="4" t="s">
        <v>37</v>
      </c>
    </row>
    <row r="5" spans="1:5">
      <c r="A5" s="4" t="s">
        <v>89</v>
      </c>
      <c r="B5" s="5" t="n">
        <v>1458</v>
      </c>
      <c r="C5" s="4" t="s">
        <v>37</v>
      </c>
      <c r="D5" s="5" t="n">
        <v>11392</v>
      </c>
      <c r="E5" s="4" t="s">
        <v>37</v>
      </c>
    </row>
    <row r="6" spans="1:5">
      <c r="A6" s="4" t="s">
        <v>90</v>
      </c>
      <c r="B6" s="5" t="n">
        <v>626924</v>
      </c>
      <c r="C6" s="4" t="s">
        <v>37</v>
      </c>
      <c r="D6" s="5" t="n">
        <v>1118393</v>
      </c>
      <c r="E6" s="4" t="s">
        <v>37</v>
      </c>
    </row>
    <row r="7" spans="1:5">
      <c r="A7" s="3" t="s">
        <v>91</v>
      </c>
    </row>
    <row r="8" spans="1:5">
      <c r="A8" s="4" t="s">
        <v>92</v>
      </c>
      <c r="B8" s="4" t="s">
        <v>37</v>
      </c>
      <c r="C8" s="5" t="n">
        <v>37262</v>
      </c>
      <c r="D8" s="5" t="n">
        <v>4205</v>
      </c>
      <c r="E8" s="5" t="n">
        <v>104732</v>
      </c>
    </row>
    <row r="9" spans="1:5">
      <c r="A9" s="4" t="s">
        <v>93</v>
      </c>
      <c r="B9" s="5" t="n">
        <v>1374137</v>
      </c>
      <c r="C9" s="5" t="n">
        <v>514058</v>
      </c>
      <c r="D9" s="5" t="n">
        <v>3276024</v>
      </c>
      <c r="E9" s="5" t="n">
        <v>1714372</v>
      </c>
    </row>
    <row r="10" spans="1:5">
      <c r="A10" s="4" t="s">
        <v>94</v>
      </c>
      <c r="B10" s="5" t="n">
        <v>79552</v>
      </c>
      <c r="C10" s="5" t="n">
        <v>11518</v>
      </c>
      <c r="D10" s="5" t="n">
        <v>461146</v>
      </c>
      <c r="E10" s="5" t="n">
        <v>34947</v>
      </c>
    </row>
    <row r="11" spans="1:5">
      <c r="A11" s="4" t="s">
        <v>95</v>
      </c>
      <c r="B11" s="5" t="n">
        <v>1453689</v>
      </c>
      <c r="C11" s="5" t="n">
        <v>562838</v>
      </c>
      <c r="D11" s="5" t="n">
        <v>3741375</v>
      </c>
      <c r="E11" s="5" t="n">
        <v>1854051</v>
      </c>
    </row>
    <row r="12" spans="1:5">
      <c r="A12" s="4" t="s">
        <v>96</v>
      </c>
      <c r="B12" s="5" t="n">
        <v>-826765</v>
      </c>
      <c r="C12" s="5" t="n">
        <v>-562838</v>
      </c>
      <c r="D12" s="5" t="n">
        <v>-2622982</v>
      </c>
      <c r="E12" s="5" t="n">
        <v>-1854051</v>
      </c>
    </row>
    <row r="13" spans="1:5">
      <c r="A13" s="3" t="s">
        <v>97</v>
      </c>
    </row>
    <row r="14" spans="1:5">
      <c r="A14" s="4" t="s">
        <v>98</v>
      </c>
      <c r="B14" s="5" t="n">
        <v>-392564</v>
      </c>
      <c r="C14" s="5" t="n">
        <v>-13408</v>
      </c>
      <c r="D14" s="5" t="n">
        <v>-1056391</v>
      </c>
      <c r="E14" s="5" t="n">
        <v>-22115</v>
      </c>
    </row>
    <row r="15" spans="1:5">
      <c r="A15" s="4" t="s">
        <v>99</v>
      </c>
      <c r="C15" s="4" t="s">
        <v>37</v>
      </c>
      <c r="E15" s="5" t="n">
        <v>10462</v>
      </c>
    </row>
    <row r="16" spans="1:5">
      <c r="A16" s="4" t="s">
        <v>100</v>
      </c>
      <c r="B16" s="5" t="n">
        <v>-10000</v>
      </c>
      <c r="C16" s="4" t="s">
        <v>37</v>
      </c>
      <c r="D16" s="5" t="n">
        <v>440000</v>
      </c>
      <c r="E16" s="4" t="s">
        <v>37</v>
      </c>
    </row>
    <row r="17" spans="1:5">
      <c r="A17" s="4" t="s">
        <v>101</v>
      </c>
      <c r="B17" s="5" t="n">
        <v>-1967072</v>
      </c>
      <c r="C17" s="5" t="n">
        <v>3194580</v>
      </c>
      <c r="D17" s="5" t="n">
        <v>7266703</v>
      </c>
      <c r="E17" s="5" t="n">
        <v>-3168020</v>
      </c>
    </row>
    <row r="18" spans="1:5">
      <c r="A18" s="4" t="s">
        <v>102</v>
      </c>
      <c r="B18" s="5" t="n">
        <v>-2369636</v>
      </c>
      <c r="C18" s="5" t="n">
        <v>3382742</v>
      </c>
      <c r="D18" s="5" t="n">
        <v>6650312</v>
      </c>
      <c r="E18" s="5" t="n">
        <v>-2978103</v>
      </c>
    </row>
    <row r="19" spans="1:5">
      <c r="A19" s="4" t="s">
        <v>103</v>
      </c>
      <c r="B19" s="6" t="n">
        <v>-3196401</v>
      </c>
      <c r="C19" s="6" t="n">
        <v>2618334</v>
      </c>
      <c r="D19" s="6" t="n">
        <v>4027330</v>
      </c>
      <c r="E19" s="6" t="n">
        <v>-5034538</v>
      </c>
    </row>
    <row r="20" spans="1:5">
      <c r="A20" s="4" t="s">
        <v>104</v>
      </c>
      <c r="B20" s="8" t="n">
        <v>-0.32</v>
      </c>
      <c r="C20" s="8" t="n">
        <v>0.42</v>
      </c>
      <c r="D20" s="8" t="n">
        <v>0.45</v>
      </c>
      <c r="E20" s="8" t="n">
        <v>-0.82</v>
      </c>
    </row>
    <row r="21" spans="1:5">
      <c r="A21" s="4" t="s">
        <v>105</v>
      </c>
      <c r="B21" s="8" t="n">
        <v>-0.32</v>
      </c>
      <c r="C21" s="8" t="n">
        <v>0.34</v>
      </c>
      <c r="D21" s="8" t="n">
        <v>0.42</v>
      </c>
      <c r="E21" s="8" t="n">
        <v>-0.82</v>
      </c>
    </row>
    <row r="22" spans="1:5">
      <c r="A22" s="4" t="s">
        <v>106</v>
      </c>
      <c r="B22" s="5" t="n">
        <v>9857162</v>
      </c>
      <c r="C22" s="5" t="n">
        <v>6266468</v>
      </c>
      <c r="D22" s="5" t="n">
        <v>8853850</v>
      </c>
      <c r="E22" s="5" t="n">
        <v>6126544</v>
      </c>
    </row>
    <row r="23" spans="1:5">
      <c r="A23" s="4" t="s">
        <v>107</v>
      </c>
      <c r="B23" s="5" t="n">
        <v>9857162</v>
      </c>
      <c r="C23" s="5" t="n">
        <v>7600971</v>
      </c>
      <c r="D23" s="5" t="n">
        <v>9607448</v>
      </c>
      <c r="E23" s="5" t="n">
        <v>6126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3</v>
      </c>
    </row>
    <row r="2" spans="1:3">
      <c r="A2" s="4" t="s">
        <v>411</v>
      </c>
      <c r="B2" s="6" t="n">
        <v>2109500</v>
      </c>
      <c r="C2" s="6" t="n">
        <v>1390000</v>
      </c>
    </row>
    <row r="3" spans="1:3">
      <c r="A3" s="4" t="s">
        <v>412</v>
      </c>
      <c r="B3" s="5" t="n">
        <v>-798208</v>
      </c>
      <c r="C3" s="5" t="n">
        <v>-1070523</v>
      </c>
    </row>
    <row r="4" spans="1:3">
      <c r="A4" s="4" t="s">
        <v>413</v>
      </c>
      <c r="B4" s="5" t="n">
        <v>1311292</v>
      </c>
      <c r="C4" s="5" t="n">
        <v>319477</v>
      </c>
    </row>
    <row r="5" spans="1:3">
      <c r="A5" s="4" t="s">
        <v>414</v>
      </c>
      <c r="B5" s="5" t="n">
        <v>1311292</v>
      </c>
      <c r="C5" s="5" t="n">
        <v>161227</v>
      </c>
    </row>
    <row r="6" spans="1:3">
      <c r="A6" s="4" t="s">
        <v>415</v>
      </c>
      <c r="B6" s="4" t="s">
        <v>37</v>
      </c>
      <c r="C6" s="5" t="n">
        <v>158250</v>
      </c>
    </row>
    <row r="7" spans="1:3">
      <c r="A7" s="4" t="s">
        <v>416</v>
      </c>
    </row>
    <row r="8" spans="1:3">
      <c r="A8" s="4" t="s">
        <v>411</v>
      </c>
      <c r="B8" s="4" t="s">
        <v>37</v>
      </c>
      <c r="C8" s="5" t="n">
        <v>75000</v>
      </c>
    </row>
    <row r="9" spans="1:3">
      <c r="A9" s="4" t="s">
        <v>417</v>
      </c>
    </row>
    <row r="10" spans="1:3">
      <c r="A10" s="4" t="s">
        <v>411</v>
      </c>
      <c r="B10" s="5" t="n">
        <v>1083500</v>
      </c>
      <c r="C10" s="5" t="n">
        <v>985000</v>
      </c>
    </row>
    <row r="11" spans="1:3">
      <c r="A11" s="4" t="s">
        <v>418</v>
      </c>
    </row>
    <row r="12" spans="1:3">
      <c r="A12" s="4" t="s">
        <v>411</v>
      </c>
      <c r="B12" s="5" t="n">
        <v>242000</v>
      </c>
      <c r="C12" s="5" t="n">
        <v>220000</v>
      </c>
    </row>
    <row r="13" spans="1:3">
      <c r="A13" s="4" t="s">
        <v>418</v>
      </c>
    </row>
    <row r="14" spans="1:3">
      <c r="A14" s="4" t="s">
        <v>411</v>
      </c>
      <c r="B14" s="5" t="n">
        <v>121000</v>
      </c>
      <c r="C14" s="5" t="n">
        <v>110000</v>
      </c>
    </row>
    <row r="15" spans="1:3">
      <c r="A15" s="4" t="s">
        <v>419</v>
      </c>
    </row>
    <row r="16" spans="1:3">
      <c r="A16" s="4" t="s">
        <v>411</v>
      </c>
      <c r="B16" s="5" t="n">
        <v>600000</v>
      </c>
      <c r="C16" s="4" t="s">
        <v>37</v>
      </c>
    </row>
    <row r="17" spans="1:3">
      <c r="A17" s="4" t="s">
        <v>420</v>
      </c>
    </row>
    <row r="18" spans="1:3">
      <c r="A18" s="4" t="s">
        <v>411</v>
      </c>
      <c r="B18" s="6" t="n">
        <v>63000</v>
      </c>
      <c r="C18"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21</v>
      </c>
      <c r="B1" s="2" t="s">
        <v>86</v>
      </c>
      <c r="D1" s="2" t="s">
        <v>1</v>
      </c>
    </row>
    <row r="2" spans="1:5">
      <c r="B2" s="2" t="s">
        <v>2</v>
      </c>
      <c r="C2" s="2" t="s">
        <v>75</v>
      </c>
      <c r="D2" s="2" t="s">
        <v>2</v>
      </c>
      <c r="E2" s="2" t="s">
        <v>75</v>
      </c>
    </row>
    <row r="3" spans="1:5">
      <c r="A3" s="3" t="s">
        <v>193</v>
      </c>
    </row>
    <row r="4" spans="1:5">
      <c r="A4" s="4" t="s">
        <v>381</v>
      </c>
      <c r="B4" s="6" t="n">
        <v>-1967072</v>
      </c>
      <c r="C4" s="6" t="n">
        <v>3194580</v>
      </c>
      <c r="D4" s="6" t="n">
        <v>7266703</v>
      </c>
      <c r="E4" s="6" t="n">
        <v>-31680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22</v>
      </c>
      <c r="B1" s="2" t="s">
        <v>1</v>
      </c>
      <c r="C1" s="2" t="s">
        <v>423</v>
      </c>
    </row>
    <row r="2" spans="1:4">
      <c r="B2" s="2" t="s">
        <v>2</v>
      </c>
      <c r="C2" s="2" t="s">
        <v>424</v>
      </c>
      <c r="D2" s="2" t="s">
        <v>33</v>
      </c>
    </row>
    <row r="3" spans="1:4">
      <c r="A3" s="4" t="s">
        <v>425</v>
      </c>
    </row>
    <row r="4" spans="1:4">
      <c r="A4" s="4" t="s">
        <v>426</v>
      </c>
      <c r="B4" s="4" t="s">
        <v>37</v>
      </c>
      <c r="D4" s="4" t="s">
        <v>37</v>
      </c>
    </row>
    <row r="5" spans="1:4">
      <c r="A5" s="4" t="s">
        <v>427</v>
      </c>
    </row>
    <row r="6" spans="1:4">
      <c r="A6" s="4" t="s">
        <v>428</v>
      </c>
      <c r="B6" s="4" t="s">
        <v>429</v>
      </c>
      <c r="C6" s="4" t="s">
        <v>430</v>
      </c>
    </row>
    <row r="7" spans="1:4">
      <c r="A7" s="4" t="s">
        <v>431</v>
      </c>
    </row>
    <row r="8" spans="1:4">
      <c r="A8" s="4" t="s">
        <v>426</v>
      </c>
      <c r="B8" s="5" t="n">
        <v>160</v>
      </c>
      <c r="D8" s="5" t="n">
        <v>164</v>
      </c>
    </row>
    <row r="9" spans="1:4">
      <c r="A9" s="4" t="s">
        <v>432</v>
      </c>
    </row>
    <row r="10" spans="1:4">
      <c r="A10" s="4" t="s">
        <v>426</v>
      </c>
      <c r="B10" s="11" t="n">
        <v>1.55</v>
      </c>
      <c r="D10" s="11" t="n">
        <v>2.51</v>
      </c>
    </row>
    <row r="11" spans="1:4">
      <c r="A11" s="4" t="s">
        <v>433</v>
      </c>
    </row>
    <row r="12" spans="1:4">
      <c r="A12" s="4" t="s">
        <v>428</v>
      </c>
      <c r="B12" s="4" t="s">
        <v>434</v>
      </c>
      <c r="D12" s="4" t="s">
        <v>434</v>
      </c>
    </row>
    <row r="13" spans="1:4">
      <c r="A13" s="4" t="s">
        <v>435</v>
      </c>
    </row>
    <row r="14" spans="1:4">
      <c r="A14" s="4" t="s">
        <v>426</v>
      </c>
      <c r="B14" s="5" t="n">
        <v>223</v>
      </c>
      <c r="D14" s="5" t="n">
        <v>355</v>
      </c>
    </row>
    <row r="15" spans="1:4">
      <c r="A15" s="4" t="s">
        <v>436</v>
      </c>
    </row>
    <row r="16" spans="1:4">
      <c r="A16" s="4" t="s">
        <v>426</v>
      </c>
      <c r="B16" s="11" t="n">
        <v>2.5</v>
      </c>
      <c r="D16" s="11" t="n">
        <v>2.8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04</v>
      </c>
    </row>
    <row r="3" spans="1:2">
      <c r="A3" s="4" t="s">
        <v>305</v>
      </c>
      <c r="B3" s="6" t="n">
        <v>12447109</v>
      </c>
    </row>
    <row r="4" spans="1:2">
      <c r="A4" s="4" t="s">
        <v>306</v>
      </c>
      <c r="B4" s="5" t="n">
        <v>1514682</v>
      </c>
    </row>
    <row r="5" spans="1:2">
      <c r="A5" s="4" t="s">
        <v>308</v>
      </c>
      <c r="B5" s="5" t="n">
        <v>-3130000</v>
      </c>
    </row>
    <row r="6" spans="1:2">
      <c r="A6" s="4" t="s">
        <v>309</v>
      </c>
      <c r="B6" s="5" t="n">
        <v>167544</v>
      </c>
    </row>
    <row r="7" spans="1:2">
      <c r="A7" s="4" t="s">
        <v>310</v>
      </c>
      <c r="B7" s="5" t="n">
        <v>-250878</v>
      </c>
    </row>
    <row r="8" spans="1:2">
      <c r="A8" s="4" t="s">
        <v>311</v>
      </c>
      <c r="B8" s="5" t="n">
        <v>-8781385</v>
      </c>
    </row>
    <row r="9" spans="1:2">
      <c r="A9" s="4" t="s">
        <v>312</v>
      </c>
      <c r="B9" s="6" t="n">
        <v>25130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68"/>
    <col customWidth="1" max="2" min="2" width="14"/>
    <col customWidth="1" max="3" min="3" width="57"/>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438</v>
      </c>
      <c r="B1" s="2" t="s">
        <v>439</v>
      </c>
      <c r="C1" s="2" t="s">
        <v>440</v>
      </c>
      <c r="D1" s="2" t="s">
        <v>441</v>
      </c>
      <c r="E1" s="2" t="s">
        <v>442</v>
      </c>
      <c r="F1" s="2" t="s">
        <v>315</v>
      </c>
      <c r="G1" s="2" t="s">
        <v>443</v>
      </c>
      <c r="H1" s="2" t="s">
        <v>444</v>
      </c>
      <c r="I1" s="2" t="s">
        <v>445</v>
      </c>
      <c r="J1" s="2" t="s">
        <v>446</v>
      </c>
      <c r="K1" s="2" t="s">
        <v>447</v>
      </c>
      <c r="L1" s="2" t="s">
        <v>2</v>
      </c>
      <c r="M1" s="2" t="s">
        <v>448</v>
      </c>
      <c r="N1" s="2" t="s">
        <v>2</v>
      </c>
      <c r="O1" s="2" t="s">
        <v>449</v>
      </c>
      <c r="P1" s="2" t="s">
        <v>450</v>
      </c>
      <c r="Q1" s="2" t="s">
        <v>74</v>
      </c>
      <c r="R1" s="2" t="s">
        <v>33</v>
      </c>
      <c r="S1" s="2" t="s">
        <v>75</v>
      </c>
    </row>
    <row r="2" spans="1:19">
      <c r="A2" s="4" t="s">
        <v>81</v>
      </c>
      <c r="L2" s="7" t="n">
        <v>0.001</v>
      </c>
      <c r="N2" s="7" t="n">
        <v>0.001</v>
      </c>
      <c r="Q2" s="7" t="n">
        <v>0.001</v>
      </c>
      <c r="R2" s="7" t="n">
        <v>0.001</v>
      </c>
    </row>
    <row r="3" spans="1:19">
      <c r="A3" s="4" t="s">
        <v>82</v>
      </c>
      <c r="L3" s="5" t="n">
        <v>60000000</v>
      </c>
      <c r="N3" s="5" t="n">
        <v>60000000</v>
      </c>
      <c r="Q3" s="5" t="n">
        <v>8888000000</v>
      </c>
      <c r="R3" s="5" t="n">
        <v>60000000</v>
      </c>
    </row>
    <row r="4" spans="1:19">
      <c r="A4" s="4" t="s">
        <v>451</v>
      </c>
      <c r="L4" s="5" t="n">
        <v>15000000000</v>
      </c>
      <c r="N4" s="5" t="n">
        <v>15000000000</v>
      </c>
    </row>
    <row r="5" spans="1:19">
      <c r="A5" s="4" t="s">
        <v>83</v>
      </c>
      <c r="L5" s="5" t="n">
        <v>9946921</v>
      </c>
      <c r="N5" s="5" t="n">
        <v>9946921</v>
      </c>
      <c r="R5" s="5" t="n">
        <v>6816281</v>
      </c>
      <c r="S5" s="5" t="n">
        <v>4447676982</v>
      </c>
    </row>
    <row r="6" spans="1:19">
      <c r="A6" s="4" t="s">
        <v>84</v>
      </c>
      <c r="L6" s="5" t="n">
        <v>9946921</v>
      </c>
      <c r="N6" s="5" t="n">
        <v>9946921</v>
      </c>
      <c r="R6" s="5" t="n">
        <v>6816281</v>
      </c>
      <c r="S6" s="5" t="n">
        <v>4447676982</v>
      </c>
    </row>
    <row r="7" spans="1:19">
      <c r="A7" s="4" t="s">
        <v>79</v>
      </c>
      <c r="L7" s="5" t="n">
        <v>1334</v>
      </c>
      <c r="N7" s="5" t="n">
        <v>1334</v>
      </c>
      <c r="R7" s="5" t="n">
        <v>1334</v>
      </c>
    </row>
    <row r="8" spans="1:19">
      <c r="A8" s="4" t="s">
        <v>80</v>
      </c>
      <c r="L8" s="5" t="n">
        <v>1334</v>
      </c>
      <c r="N8" s="5" t="n">
        <v>1334</v>
      </c>
      <c r="R8" s="5" t="n">
        <v>1334</v>
      </c>
    </row>
    <row r="9" spans="1:19">
      <c r="A9" s="4" t="s">
        <v>78</v>
      </c>
      <c r="L9" s="5" t="n">
        <v>337500</v>
      </c>
      <c r="N9" s="5" t="n">
        <v>337500</v>
      </c>
      <c r="R9" s="5" t="n">
        <v>337500</v>
      </c>
    </row>
    <row r="10" spans="1:19">
      <c r="A10" s="4" t="s">
        <v>77</v>
      </c>
      <c r="L10" s="7" t="n">
        <v>0.001</v>
      </c>
      <c r="N10" s="7" t="n">
        <v>0.001</v>
      </c>
      <c r="R10" s="7" t="n">
        <v>0.001</v>
      </c>
    </row>
    <row r="11" spans="1:19">
      <c r="A11" s="4" t="s">
        <v>452</v>
      </c>
      <c r="N11" s="4" t="s">
        <v>453</v>
      </c>
    </row>
    <row r="12" spans="1:19">
      <c r="A12" s="4" t="s">
        <v>454</v>
      </c>
      <c r="L12" s="4" t="s">
        <v>37</v>
      </c>
    </row>
    <row r="13" spans="1:19">
      <c r="A13" s="4" t="s">
        <v>455</v>
      </c>
      <c r="L13" s="5" t="n">
        <v>1873684</v>
      </c>
      <c r="N13" s="5" t="n">
        <v>1873684</v>
      </c>
      <c r="R13" s="5" t="n">
        <v>67204</v>
      </c>
    </row>
    <row r="14" spans="1:19">
      <c r="A14" s="4" t="s">
        <v>456</v>
      </c>
      <c r="L14" s="8" t="n">
        <v>0.49</v>
      </c>
      <c r="N14" s="8" t="n">
        <v>0.49</v>
      </c>
      <c r="R14" s="8" t="n">
        <v>2.25</v>
      </c>
    </row>
    <row r="15" spans="1:19">
      <c r="A15" s="4" t="s">
        <v>457</v>
      </c>
    </row>
    <row r="16" spans="1:19">
      <c r="A16" s="4" t="s">
        <v>458</v>
      </c>
      <c r="J16" s="5" t="n">
        <v>236681</v>
      </c>
    </row>
    <row r="17" spans="1:19">
      <c r="A17" s="4" t="s">
        <v>459</v>
      </c>
    </row>
    <row r="18" spans="1:19">
      <c r="A18" s="4" t="s">
        <v>460</v>
      </c>
      <c r="D18" s="5" t="n">
        <v>800000</v>
      </c>
      <c r="E18" s="5" t="n">
        <v>533333</v>
      </c>
      <c r="F18" s="5" t="n">
        <v>533333</v>
      </c>
      <c r="H18" s="5" t="n">
        <v>133333</v>
      </c>
    </row>
    <row r="19" spans="1:19">
      <c r="A19" s="4" t="s">
        <v>461</v>
      </c>
      <c r="D19" s="6" t="n">
        <v>30000</v>
      </c>
      <c r="E19" s="6" t="n">
        <v>20000</v>
      </c>
      <c r="F19" s="6" t="n">
        <v>20000</v>
      </c>
      <c r="H19" s="6" t="n">
        <v>5000</v>
      </c>
    </row>
    <row r="20" spans="1:19">
      <c r="A20" s="4" t="s">
        <v>454</v>
      </c>
      <c r="G20" s="6" t="n">
        <v>557936</v>
      </c>
    </row>
    <row r="21" spans="1:19">
      <c r="A21" s="4" t="s">
        <v>458</v>
      </c>
      <c r="G21" s="5" t="n">
        <v>500000</v>
      </c>
    </row>
    <row r="22" spans="1:19">
      <c r="A22" s="4" t="s">
        <v>462</v>
      </c>
      <c r="G22" s="5" t="n">
        <v>291219</v>
      </c>
    </row>
    <row r="23" spans="1:19">
      <c r="A23" s="4" t="s">
        <v>463</v>
      </c>
      <c r="G23" s="4" t="s">
        <v>434</v>
      </c>
    </row>
    <row r="24" spans="1:19">
      <c r="A24" s="4" t="s">
        <v>464</v>
      </c>
      <c r="G24" s="8" t="n">
        <v>2.18</v>
      </c>
    </row>
    <row r="25" spans="1:19">
      <c r="A25" s="4" t="s">
        <v>465</v>
      </c>
    </row>
    <row r="26" spans="1:19">
      <c r="A26" s="4" t="s">
        <v>388</v>
      </c>
      <c r="K26" s="5" t="n">
        <v>133333</v>
      </c>
    </row>
    <row r="27" spans="1:19">
      <c r="A27" s="4" t="s">
        <v>466</v>
      </c>
      <c r="K27" s="5" t="n">
        <v>133333</v>
      </c>
    </row>
    <row r="28" spans="1:19">
      <c r="A28" s="4" t="s">
        <v>467</v>
      </c>
    </row>
    <row r="29" spans="1:19">
      <c r="A29" s="4" t="s">
        <v>388</v>
      </c>
      <c r="I29" s="5" t="n">
        <v>1600000</v>
      </c>
    </row>
    <row r="30" spans="1:19">
      <c r="A30" s="4" t="s">
        <v>468</v>
      </c>
    </row>
    <row r="31" spans="1:19">
      <c r="A31" s="4" t="s">
        <v>79</v>
      </c>
      <c r="L31" s="5" t="n">
        <v>1334</v>
      </c>
      <c r="N31" s="5" t="n">
        <v>1334</v>
      </c>
      <c r="S31" s="5" t="n">
        <v>1334</v>
      </c>
    </row>
    <row r="32" spans="1:19">
      <c r="A32" s="4" t="s">
        <v>80</v>
      </c>
      <c r="L32" s="5" t="n">
        <v>1334</v>
      </c>
      <c r="N32" s="5" t="n">
        <v>1334</v>
      </c>
      <c r="S32" s="5" t="n">
        <v>1334</v>
      </c>
    </row>
    <row r="33" spans="1:19">
      <c r="A33" s="4" t="s">
        <v>469</v>
      </c>
      <c r="L33" s="5" t="n">
        <v>337500</v>
      </c>
      <c r="N33" s="5" t="n">
        <v>337500</v>
      </c>
    </row>
    <row r="34" spans="1:19">
      <c r="A34" s="4" t="s">
        <v>460</v>
      </c>
      <c r="N34" s="5" t="n">
        <v>1000</v>
      </c>
    </row>
    <row r="35" spans="1:19">
      <c r="A35" s="4" t="s">
        <v>470</v>
      </c>
      <c r="N35" s="4" t="s">
        <v>471</v>
      </c>
    </row>
    <row r="36" spans="1:19">
      <c r="A36" s="4" t="s">
        <v>472</v>
      </c>
    </row>
    <row r="37" spans="1:19">
      <c r="A37" s="4" t="s">
        <v>460</v>
      </c>
      <c r="N37" s="5" t="n">
        <v>1000</v>
      </c>
    </row>
    <row r="38" spans="1:19">
      <c r="A38" s="4" t="s">
        <v>470</v>
      </c>
      <c r="N38" s="4" t="s">
        <v>473</v>
      </c>
    </row>
    <row r="39" spans="1:19">
      <c r="A39" s="4" t="s">
        <v>150</v>
      </c>
    </row>
    <row r="40" spans="1:19">
      <c r="A40" s="4" t="s">
        <v>388</v>
      </c>
      <c r="M40" s="5" t="n">
        <v>557942</v>
      </c>
    </row>
    <row r="41" spans="1:19">
      <c r="A41" s="4" t="s">
        <v>454</v>
      </c>
      <c r="L41" s="6" t="n">
        <v>237</v>
      </c>
    </row>
    <row r="42" spans="1:19">
      <c r="A42" s="4" t="s">
        <v>458</v>
      </c>
      <c r="L42" s="5" t="n">
        <v>236681</v>
      </c>
    </row>
    <row r="43" spans="1:19">
      <c r="A43" s="4" t="s">
        <v>149</v>
      </c>
    </row>
    <row r="44" spans="1:19">
      <c r="A44" s="4" t="s">
        <v>388</v>
      </c>
      <c r="M44" s="4" t="s">
        <v>37</v>
      </c>
    </row>
    <row r="45" spans="1:19">
      <c r="A45" s="4" t="s">
        <v>454</v>
      </c>
      <c r="L45" s="4" t="s">
        <v>37</v>
      </c>
    </row>
    <row r="46" spans="1:19">
      <c r="A46" s="4" t="s">
        <v>458</v>
      </c>
      <c r="L46" s="4" t="s">
        <v>37</v>
      </c>
    </row>
    <row r="47" spans="1:19">
      <c r="A47" s="4" t="s">
        <v>474</v>
      </c>
    </row>
    <row r="48" spans="1:19">
      <c r="A48" s="4" t="s">
        <v>475</v>
      </c>
      <c r="L48" s="5" t="n">
        <v>9946921</v>
      </c>
      <c r="N48" s="5" t="n">
        <v>9946921</v>
      </c>
    </row>
    <row r="49" spans="1:19">
      <c r="A49" s="4" t="s">
        <v>463</v>
      </c>
      <c r="L49" s="4" t="s">
        <v>434</v>
      </c>
      <c r="N49" s="4" t="s">
        <v>434</v>
      </c>
    </row>
    <row r="50" spans="1:19">
      <c r="A50" s="4" t="s">
        <v>476</v>
      </c>
      <c r="N50" s="5" t="n">
        <v>1256002</v>
      </c>
    </row>
    <row r="51" spans="1:19">
      <c r="A51" s="4" t="s">
        <v>455</v>
      </c>
      <c r="L51" s="5" t="n">
        <v>1873684</v>
      </c>
      <c r="N51" s="5" t="n">
        <v>1873684</v>
      </c>
    </row>
    <row r="52" spans="1:19">
      <c r="A52" s="4" t="s">
        <v>456</v>
      </c>
      <c r="L52" s="8" t="n">
        <v>0.49</v>
      </c>
      <c r="N52" s="8" t="n">
        <v>0.49</v>
      </c>
    </row>
    <row r="53" spans="1:19">
      <c r="A53" s="4" t="s">
        <v>477</v>
      </c>
    </row>
    <row r="54" spans="1:19">
      <c r="A54" s="4" t="s">
        <v>464</v>
      </c>
      <c r="L54" s="11" t="n">
        <v>0.53</v>
      </c>
      <c r="N54" s="11" t="n">
        <v>0.53</v>
      </c>
    </row>
    <row r="55" spans="1:19">
      <c r="A55" s="4" t="s">
        <v>478</v>
      </c>
    </row>
    <row r="56" spans="1:19">
      <c r="A56" s="4" t="s">
        <v>464</v>
      </c>
      <c r="L56" s="8" t="n">
        <v>2.25</v>
      </c>
      <c r="N56" s="8" t="n">
        <v>2.25</v>
      </c>
    </row>
    <row r="57" spans="1:19">
      <c r="A57" s="4" t="s">
        <v>479</v>
      </c>
    </row>
    <row r="58" spans="1:19">
      <c r="A58" s="4" t="s">
        <v>81</v>
      </c>
      <c r="B58" s="7" t="n">
        <v>0.001</v>
      </c>
      <c r="P58" s="7" t="n">
        <v>0.001</v>
      </c>
    </row>
    <row r="59" spans="1:19">
      <c r="A59" s="4" t="s">
        <v>82</v>
      </c>
      <c r="B59" s="5" t="n">
        <v>60000000</v>
      </c>
    </row>
    <row r="60" spans="1:19">
      <c r="A60" s="4" t="s">
        <v>480</v>
      </c>
      <c r="C60" s="4" t="s">
        <v>481</v>
      </c>
    </row>
    <row r="61" spans="1:19">
      <c r="A61" s="4" t="s">
        <v>83</v>
      </c>
      <c r="B61" s="5" t="n">
        <v>9710239</v>
      </c>
      <c r="O61" s="5" t="n">
        <v>7282678714</v>
      </c>
      <c r="P61" s="5" t="n">
        <v>7282678714</v>
      </c>
    </row>
    <row r="62" spans="1:19">
      <c r="A62" s="4" t="s">
        <v>84</v>
      </c>
      <c r="B62" s="5" t="n">
        <v>9710239</v>
      </c>
      <c r="O62" s="5" t="n">
        <v>7282678714</v>
      </c>
      <c r="P62" s="5" t="n">
        <v>7282678714</v>
      </c>
    </row>
    <row r="63" spans="1:19">
      <c r="A63" s="4" t="s">
        <v>79</v>
      </c>
      <c r="B63" s="5" t="n">
        <v>1334</v>
      </c>
      <c r="O63" s="5" t="n">
        <v>1000000</v>
      </c>
      <c r="P63" s="5" t="n">
        <v>1000000</v>
      </c>
    </row>
    <row r="64" spans="1:19">
      <c r="A64" s="4" t="s">
        <v>80</v>
      </c>
      <c r="B64" s="5" t="n">
        <v>1334</v>
      </c>
      <c r="O64" s="5" t="n">
        <v>1000000</v>
      </c>
      <c r="P64" s="5" t="n">
        <v>1000000</v>
      </c>
    </row>
    <row r="65" spans="1:19">
      <c r="A65" s="4" t="s">
        <v>78</v>
      </c>
      <c r="B65" s="5" t="n">
        <v>337500</v>
      </c>
    </row>
    <row r="66" spans="1:19">
      <c r="A66" s="4" t="s">
        <v>77</v>
      </c>
      <c r="B66" s="7" t="n">
        <v>0.001</v>
      </c>
    </row>
    <row r="67" spans="1:19">
      <c r="A67" s="4" t="s">
        <v>482</v>
      </c>
    </row>
    <row r="68" spans="1:19">
      <c r="A68" s="4" t="s">
        <v>483</v>
      </c>
      <c r="B68" s="6" t="n">
        <v>7451243</v>
      </c>
    </row>
    <row r="69" spans="1:19">
      <c r="A69" s="4" t="s">
        <v>484</v>
      </c>
    </row>
    <row r="70" spans="1:19">
      <c r="A70" s="4" t="s">
        <v>483</v>
      </c>
      <c r="B70" s="6" t="n">
        <v>5106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3" t="s">
        <v>196</v>
      </c>
    </row>
    <row r="4" spans="1:2">
      <c r="A4" s="4" t="s">
        <v>487</v>
      </c>
      <c r="B4" s="5" t="n">
        <v>67204</v>
      </c>
    </row>
    <row r="5" spans="1:2">
      <c r="A5" s="4" t="s">
        <v>488</v>
      </c>
      <c r="B5" s="5" t="n">
        <v>550478</v>
      </c>
    </row>
    <row r="6" spans="1:2">
      <c r="A6" s="4" t="s">
        <v>489</v>
      </c>
      <c r="B6" s="5" t="n">
        <v>1256002</v>
      </c>
    </row>
    <row r="7" spans="1:2">
      <c r="A7" s="4" t="s">
        <v>490</v>
      </c>
      <c r="B7" s="4" t="s">
        <v>37</v>
      </c>
    </row>
    <row r="8" spans="1:2">
      <c r="A8" s="4" t="s">
        <v>491</v>
      </c>
      <c r="B8" s="4" t="s">
        <v>37</v>
      </c>
    </row>
    <row r="9" spans="1:2">
      <c r="A9" s="4" t="s">
        <v>492</v>
      </c>
      <c r="B9" s="5" t="n">
        <v>1873684</v>
      </c>
    </row>
    <row r="10" spans="1:2">
      <c r="A10" s="4" t="s">
        <v>493</v>
      </c>
      <c r="B10" s="8" t="n">
        <v>2.25</v>
      </c>
    </row>
    <row r="11" spans="1:2">
      <c r="A11" s="4" t="s">
        <v>494</v>
      </c>
      <c r="B11" s="11" t="n">
        <v>1.4</v>
      </c>
    </row>
    <row r="12" spans="1:2">
      <c r="A12" s="4" t="s">
        <v>495</v>
      </c>
      <c r="B12" s="11" t="n">
        <v>0.49</v>
      </c>
    </row>
    <row r="13" spans="1:2">
      <c r="A13" s="4" t="s">
        <v>496</v>
      </c>
      <c r="B13" s="4" t="s">
        <v>37</v>
      </c>
    </row>
    <row r="14" spans="1:2">
      <c r="A14" s="4" t="s">
        <v>497</v>
      </c>
      <c r="B14" s="4" t="s">
        <v>37</v>
      </c>
    </row>
    <row r="15" spans="1:2">
      <c r="A15" s="4" t="s">
        <v>498</v>
      </c>
      <c r="B15" s="8" t="n">
        <v>0.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9</v>
      </c>
      <c r="B1" s="2" t="s">
        <v>1</v>
      </c>
    </row>
    <row r="2" spans="1:3">
      <c r="B2" s="2" t="s">
        <v>2</v>
      </c>
      <c r="C2" s="2" t="s">
        <v>33</v>
      </c>
    </row>
    <row r="3" spans="1:3">
      <c r="A3" s="4" t="s">
        <v>500</v>
      </c>
      <c r="B3" s="5" t="n">
        <v>1873684</v>
      </c>
      <c r="C3" s="5" t="n">
        <v>67204</v>
      </c>
    </row>
    <row r="4" spans="1:3">
      <c r="A4" s="4" t="s">
        <v>501</v>
      </c>
      <c r="B4" s="4" t="s">
        <v>502</v>
      </c>
    </row>
    <row r="5" spans="1:3">
      <c r="A5" s="4" t="s">
        <v>503</v>
      </c>
      <c r="B5" s="8" t="n">
        <v>0.49</v>
      </c>
    </row>
    <row r="6" spans="1:3">
      <c r="A6" s="4" t="s">
        <v>504</v>
      </c>
      <c r="B6" s="5" t="n">
        <v>1873684</v>
      </c>
    </row>
    <row r="7" spans="1:3">
      <c r="A7" s="4" t="s">
        <v>505</v>
      </c>
      <c r="B7" s="8" t="n">
        <v>0.49</v>
      </c>
    </row>
    <row r="8" spans="1:3">
      <c r="A8" s="4" t="s">
        <v>506</v>
      </c>
    </row>
    <row r="9" spans="1:3">
      <c r="A9" s="4" t="s">
        <v>500</v>
      </c>
      <c r="B9" s="5" t="n">
        <v>311131</v>
      </c>
    </row>
    <row r="10" spans="1:3">
      <c r="A10" s="4" t="s">
        <v>501</v>
      </c>
      <c r="B10" s="4" t="s">
        <v>507</v>
      </c>
    </row>
    <row r="11" spans="1:3">
      <c r="A11" s="4" t="s">
        <v>503</v>
      </c>
      <c r="B11" s="8" t="n">
        <v>0.49</v>
      </c>
    </row>
    <row r="12" spans="1:3">
      <c r="A12" s="4" t="s">
        <v>504</v>
      </c>
      <c r="B12" s="5" t="n">
        <v>311131</v>
      </c>
    </row>
    <row r="13" spans="1:3">
      <c r="A13" s="4" t="s">
        <v>505</v>
      </c>
      <c r="B13" s="8" t="n">
        <v>0.49</v>
      </c>
    </row>
    <row r="14" spans="1:3">
      <c r="A14" s="4" t="s">
        <v>508</v>
      </c>
    </row>
    <row r="15" spans="1:3">
      <c r="A15" s="4" t="s">
        <v>500</v>
      </c>
      <c r="B15" s="5" t="n">
        <v>1303293</v>
      </c>
    </row>
    <row r="16" spans="1:3">
      <c r="A16" s="4" t="s">
        <v>501</v>
      </c>
      <c r="B16" s="4" t="s">
        <v>509</v>
      </c>
    </row>
    <row r="17" spans="1:3">
      <c r="A17" s="4" t="s">
        <v>503</v>
      </c>
      <c r="B17" s="8" t="n">
        <v>0.49</v>
      </c>
    </row>
    <row r="18" spans="1:3">
      <c r="A18" s="4" t="s">
        <v>504</v>
      </c>
      <c r="B18" s="5" t="n">
        <v>1303293</v>
      </c>
    </row>
    <row r="19" spans="1:3">
      <c r="A19" s="4" t="s">
        <v>505</v>
      </c>
      <c r="B19" s="8" t="n">
        <v>0.49</v>
      </c>
    </row>
    <row r="20" spans="1:3">
      <c r="A20" s="4" t="s">
        <v>510</v>
      </c>
    </row>
    <row r="21" spans="1:3">
      <c r="A21" s="4" t="s">
        <v>500</v>
      </c>
      <c r="B21" s="5" t="n">
        <v>259260</v>
      </c>
    </row>
    <row r="22" spans="1:3">
      <c r="A22" s="4" t="s">
        <v>501</v>
      </c>
      <c r="B22" s="4" t="s">
        <v>511</v>
      </c>
    </row>
    <row r="23" spans="1:3">
      <c r="A23" s="4" t="s">
        <v>503</v>
      </c>
      <c r="B23" s="8" t="n">
        <v>0.53</v>
      </c>
    </row>
    <row r="24" spans="1:3">
      <c r="A24" s="4" t="s">
        <v>504</v>
      </c>
      <c r="B24" s="5" t="n">
        <v>259260</v>
      </c>
    </row>
    <row r="25" spans="1:3">
      <c r="A25" s="4" t="s">
        <v>505</v>
      </c>
      <c r="B25" s="8" t="n">
        <v>0.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1"/>
  </cols>
  <sheetData>
    <row r="1" spans="1:2">
      <c r="A1" s="1" t="s">
        <v>512</v>
      </c>
      <c r="B1" s="2" t="s">
        <v>1</v>
      </c>
    </row>
    <row r="2" spans="1:2">
      <c r="B2" s="2" t="s">
        <v>513</v>
      </c>
    </row>
    <row r="3" spans="1:2">
      <c r="A3" s="4" t="s">
        <v>514</v>
      </c>
    </row>
    <row r="4" spans="1:2">
      <c r="A4" s="4" t="s">
        <v>515</v>
      </c>
      <c r="B4" s="4" t="s">
        <v>516</v>
      </c>
    </row>
    <row r="5" spans="1:2">
      <c r="A5" s="4" t="s">
        <v>517</v>
      </c>
      <c r="B5" s="4" t="s">
        <v>518</v>
      </c>
    </row>
    <row r="6" spans="1:2">
      <c r="A6" s="4" t="s">
        <v>519</v>
      </c>
      <c r="B6" s="6" t="n">
        <v>280000</v>
      </c>
    </row>
    <row r="7" spans="1:2">
      <c r="A7" s="4" t="s">
        <v>520</v>
      </c>
    </row>
    <row r="8" spans="1:2">
      <c r="A8" s="4" t="s">
        <v>515</v>
      </c>
      <c r="B8" s="4" t="s">
        <v>516</v>
      </c>
    </row>
    <row r="9" spans="1:2">
      <c r="A9" s="4" t="s">
        <v>517</v>
      </c>
      <c r="B9" s="4" t="s">
        <v>518</v>
      </c>
    </row>
    <row r="10" spans="1:2">
      <c r="A10" s="4" t="s">
        <v>521</v>
      </c>
      <c r="B10" s="8" t="n">
        <v>1.35</v>
      </c>
    </row>
    <row r="11" spans="1:2">
      <c r="A11" s="4" t="s">
        <v>522</v>
      </c>
      <c r="B11" s="6" t="n">
        <v>280000</v>
      </c>
    </row>
    <row r="12" spans="1:2">
      <c r="A12" s="4" t="s">
        <v>519</v>
      </c>
      <c r="B12" s="6" t="n">
        <v>14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30"/>
  </cols>
  <sheetData>
    <row r="1" spans="1:2">
      <c r="A1" s="1" t="s">
        <v>523</v>
      </c>
      <c r="B1" s="2" t="s">
        <v>1</v>
      </c>
    </row>
    <row r="2" spans="1:2">
      <c r="B2" s="2" t="s">
        <v>486</v>
      </c>
    </row>
    <row r="3" spans="1:2">
      <c r="A3" s="3" t="s">
        <v>202</v>
      </c>
    </row>
    <row r="4" spans="1:2">
      <c r="A4" s="4" t="s">
        <v>524</v>
      </c>
      <c r="B4" s="5" t="n">
        <v>180426</v>
      </c>
    </row>
    <row r="5" spans="1:2">
      <c r="A5" s="4" t="s">
        <v>525</v>
      </c>
      <c r="B5" s="5" t="n">
        <v>156521</v>
      </c>
    </row>
    <row r="6" spans="1:2">
      <c r="A6" s="4" t="s">
        <v>526</v>
      </c>
      <c r="B6" s="5" t="n">
        <v>-19070</v>
      </c>
    </row>
    <row r="7" spans="1:2">
      <c r="A7" s="4" t="s">
        <v>527</v>
      </c>
      <c r="B7" s="5" t="n">
        <v>317877</v>
      </c>
    </row>
    <row r="8" spans="1:2">
      <c r="A8" s="4" t="s">
        <v>528</v>
      </c>
      <c r="B8" s="8" t="n">
        <v>3.45</v>
      </c>
    </row>
    <row r="9" spans="1:2">
      <c r="A9" s="4" t="s">
        <v>529</v>
      </c>
      <c r="B9" s="11" t="n">
        <v>1.35</v>
      </c>
    </row>
    <row r="10" spans="1:2">
      <c r="A10" s="4" t="s">
        <v>530</v>
      </c>
      <c r="B10" s="11" t="n">
        <v>1.28</v>
      </c>
    </row>
    <row r="11" spans="1:2">
      <c r="A11" s="4" t="s">
        <v>531</v>
      </c>
      <c r="B11" s="8" t="n">
        <v>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32</v>
      </c>
      <c r="B1" s="2" t="s">
        <v>1</v>
      </c>
    </row>
    <row r="2" spans="1:2">
      <c r="B2" s="2" t="s">
        <v>2</v>
      </c>
    </row>
    <row r="3" spans="1:2">
      <c r="A3" s="4" t="s">
        <v>533</v>
      </c>
      <c r="B3" s="4" t="s">
        <v>301</v>
      </c>
    </row>
    <row r="4" spans="1:2">
      <c r="A4" s="4" t="s">
        <v>296</v>
      </c>
      <c r="B4" s="4" t="s">
        <v>297</v>
      </c>
    </row>
    <row r="5" spans="1:2">
      <c r="A5" s="4" t="s">
        <v>298</v>
      </c>
      <c r="B5" s="4" t="s">
        <v>299</v>
      </c>
    </row>
    <row r="6" spans="1:2">
      <c r="A6" s="4" t="s">
        <v>534</v>
      </c>
      <c r="B6" s="4" t="s">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110</v>
      </c>
      <c r="B4" s="6" t="n">
        <v>4027330</v>
      </c>
      <c r="C4" s="6" t="n">
        <v>-5034538</v>
      </c>
    </row>
    <row r="5" spans="1:3">
      <c r="A5" s="3" t="s">
        <v>111</v>
      </c>
    </row>
    <row r="6" spans="1:3">
      <c r="A6" s="4" t="s">
        <v>112</v>
      </c>
      <c r="B6" s="5" t="n">
        <v>-7266703</v>
      </c>
      <c r="C6" s="5" t="n">
        <v>3168020</v>
      </c>
    </row>
    <row r="7" spans="1:3">
      <c r="A7" s="4" t="s">
        <v>113</v>
      </c>
      <c r="B7" s="5" t="n">
        <v>-440000</v>
      </c>
      <c r="C7" s="4" t="s">
        <v>37</v>
      </c>
    </row>
    <row r="8" spans="1:3">
      <c r="A8" s="4" t="s">
        <v>114</v>
      </c>
      <c r="C8" s="5" t="n">
        <v>407322</v>
      </c>
    </row>
    <row r="9" spans="1:3">
      <c r="A9" s="4" t="s">
        <v>115</v>
      </c>
      <c r="B9" s="5" t="n">
        <v>1002815</v>
      </c>
      <c r="C9" s="4" t="s">
        <v>37</v>
      </c>
    </row>
    <row r="10" spans="1:3">
      <c r="A10" s="4" t="s">
        <v>116</v>
      </c>
      <c r="B10" s="5" t="n">
        <v>410640</v>
      </c>
      <c r="C10" s="5" t="n">
        <v>469950</v>
      </c>
    </row>
    <row r="11" spans="1:3">
      <c r="A11" s="4" t="s">
        <v>117</v>
      </c>
      <c r="B11" s="5" t="n">
        <v>931602</v>
      </c>
      <c r="C11" s="4" t="s">
        <v>37</v>
      </c>
    </row>
    <row r="12" spans="1:3">
      <c r="A12" s="4" t="s">
        <v>118</v>
      </c>
      <c r="B12" s="5" t="n">
        <v>83613</v>
      </c>
      <c r="C12" s="4" t="s">
        <v>37</v>
      </c>
    </row>
    <row r="13" spans="1:3">
      <c r="A13" s="3" t="s">
        <v>119</v>
      </c>
    </row>
    <row r="14" spans="1:3">
      <c r="A14" s="4" t="s">
        <v>120</v>
      </c>
      <c r="B14" s="5" t="n">
        <v>-11124</v>
      </c>
      <c r="C14" s="5" t="n">
        <v>-1848</v>
      </c>
    </row>
    <row r="15" spans="1:3">
      <c r="A15" s="4" t="s">
        <v>36</v>
      </c>
      <c r="B15" s="5" t="n">
        <v>-822144</v>
      </c>
      <c r="C15" s="4" t="s">
        <v>37</v>
      </c>
    </row>
    <row r="16" spans="1:3">
      <c r="A16" s="4" t="s">
        <v>38</v>
      </c>
      <c r="B16" s="5" t="n">
        <v>-8301</v>
      </c>
      <c r="C16" s="4" t="s">
        <v>37</v>
      </c>
    </row>
    <row r="17" spans="1:3">
      <c r="A17" s="4" t="s">
        <v>121</v>
      </c>
      <c r="B17" s="5" t="n">
        <v>273010</v>
      </c>
      <c r="C17" s="5" t="n">
        <v>160621</v>
      </c>
    </row>
    <row r="18" spans="1:3">
      <c r="A18" s="4" t="s">
        <v>51</v>
      </c>
      <c r="B18" s="4" t="s">
        <v>37</v>
      </c>
      <c r="C18" s="5" t="n">
        <v>78500</v>
      </c>
    </row>
    <row r="19" spans="1:3">
      <c r="A19" s="4" t="s">
        <v>52</v>
      </c>
      <c r="B19" s="5" t="n">
        <v>898544</v>
      </c>
      <c r="C19" s="4" t="s">
        <v>37</v>
      </c>
    </row>
    <row r="20" spans="1:3">
      <c r="A20" s="4" t="s">
        <v>122</v>
      </c>
      <c r="B20" s="5" t="n">
        <v>44555</v>
      </c>
      <c r="C20" s="4" t="s">
        <v>37</v>
      </c>
    </row>
    <row r="21" spans="1:3">
      <c r="A21" s="4" t="s">
        <v>50</v>
      </c>
      <c r="B21" s="5" t="n">
        <v>15911</v>
      </c>
      <c r="C21" s="4" t="s">
        <v>37</v>
      </c>
    </row>
    <row r="22" spans="1:3">
      <c r="A22" s="4" t="s">
        <v>57</v>
      </c>
      <c r="B22" s="5" t="n">
        <v>-48032</v>
      </c>
      <c r="C22" s="5" t="n">
        <v>7419</v>
      </c>
    </row>
    <row r="23" spans="1:3">
      <c r="A23" s="4" t="s">
        <v>123</v>
      </c>
      <c r="B23" s="5" t="n">
        <v>-20944</v>
      </c>
      <c r="C23" s="4" t="s">
        <v>37</v>
      </c>
    </row>
    <row r="24" spans="1:3">
      <c r="A24" s="4" t="s">
        <v>124</v>
      </c>
      <c r="B24" s="5" t="n">
        <v>-929228</v>
      </c>
      <c r="C24" s="5" t="n">
        <v>-744554</v>
      </c>
    </row>
    <row r="25" spans="1:3">
      <c r="A25" s="3" t="s">
        <v>125</v>
      </c>
    </row>
    <row r="26" spans="1:3">
      <c r="A26" s="4" t="s">
        <v>126</v>
      </c>
      <c r="B26" s="5" t="n">
        <v>-6096</v>
      </c>
      <c r="C26" s="4" t="s">
        <v>37</v>
      </c>
    </row>
    <row r="27" spans="1:3">
      <c r="A27" s="4" t="s">
        <v>127</v>
      </c>
      <c r="B27" s="5" t="n">
        <v>81000</v>
      </c>
      <c r="C27" s="5" t="n">
        <v>4478</v>
      </c>
    </row>
    <row r="28" spans="1:3">
      <c r="A28" s="4" t="s">
        <v>128</v>
      </c>
      <c r="B28" s="5" t="n">
        <v>-309291</v>
      </c>
      <c r="C28" s="5" t="n">
        <v>-50000</v>
      </c>
    </row>
    <row r="29" spans="1:3">
      <c r="A29" s="4" t="s">
        <v>129</v>
      </c>
      <c r="B29" s="5" t="n">
        <v>-234387</v>
      </c>
      <c r="C29" s="5" t="n">
        <v>-45522</v>
      </c>
    </row>
    <row r="30" spans="1:3">
      <c r="A30" s="3" t="s">
        <v>130</v>
      </c>
    </row>
    <row r="31" spans="1:3">
      <c r="A31" s="4" t="s">
        <v>131</v>
      </c>
      <c r="B31" s="5" t="n">
        <v>600000</v>
      </c>
      <c r="C31" s="5" t="n">
        <v>829680</v>
      </c>
    </row>
    <row r="32" spans="1:3">
      <c r="A32" s="4" t="s">
        <v>132</v>
      </c>
      <c r="B32" s="5" t="n">
        <v>-41269</v>
      </c>
      <c r="C32" s="4" t="s">
        <v>37</v>
      </c>
    </row>
    <row r="33" spans="1:3">
      <c r="A33" s="4" t="s">
        <v>133</v>
      </c>
      <c r="B33" s="5" t="n">
        <v>-600000</v>
      </c>
      <c r="C33" s="4" t="s">
        <v>37</v>
      </c>
    </row>
    <row r="34" spans="1:3">
      <c r="A34" s="4" t="s">
        <v>134</v>
      </c>
      <c r="B34" s="4" t="s">
        <v>37</v>
      </c>
      <c r="C34" s="5" t="n">
        <v>-22049</v>
      </c>
    </row>
    <row r="35" spans="1:3">
      <c r="A35" s="4" t="s">
        <v>135</v>
      </c>
      <c r="B35" s="5" t="n">
        <v>940000</v>
      </c>
      <c r="C35" s="4" t="s">
        <v>37</v>
      </c>
    </row>
    <row r="36" spans="1:3">
      <c r="A36" s="4" t="s">
        <v>136</v>
      </c>
      <c r="B36" s="5" t="n">
        <v>898731</v>
      </c>
      <c r="C36" s="5" t="n">
        <v>807631</v>
      </c>
    </row>
    <row r="37" spans="1:3">
      <c r="A37" s="4" t="s">
        <v>137</v>
      </c>
      <c r="B37" s="5" t="n">
        <v>-264884</v>
      </c>
      <c r="C37" s="5" t="n">
        <v>17555</v>
      </c>
    </row>
    <row r="38" spans="1:3">
      <c r="A38" s="4" t="s">
        <v>138</v>
      </c>
      <c r="B38" s="5" t="n">
        <v>324935</v>
      </c>
      <c r="C38" s="4" t="s">
        <v>37</v>
      </c>
    </row>
    <row r="39" spans="1:3">
      <c r="A39" s="4" t="s">
        <v>139</v>
      </c>
      <c r="B39" s="5" t="n">
        <v>60051</v>
      </c>
      <c r="C39" s="5" t="n">
        <v>17555</v>
      </c>
    </row>
    <row r="40" spans="1:3">
      <c r="A40" s="3" t="s">
        <v>140</v>
      </c>
    </row>
    <row r="41" spans="1:3">
      <c r="A41" s="4" t="s">
        <v>141</v>
      </c>
      <c r="B41" s="5" t="n">
        <v>5019</v>
      </c>
      <c r="C41" s="4" t="s">
        <v>37</v>
      </c>
    </row>
    <row r="42" spans="1:3">
      <c r="A42" s="3" t="s">
        <v>142</v>
      </c>
    </row>
    <row r="43" spans="1:3">
      <c r="A43" s="4" t="s">
        <v>143</v>
      </c>
      <c r="B43" s="4" t="s">
        <v>37</v>
      </c>
      <c r="C43" s="5" t="n">
        <v>46800</v>
      </c>
    </row>
    <row r="44" spans="1:3">
      <c r="A44" s="4" t="s">
        <v>144</v>
      </c>
      <c r="B44" s="5" t="n">
        <v>1350000</v>
      </c>
      <c r="C44" s="5" t="n">
        <v>2440000</v>
      </c>
    </row>
    <row r="45" spans="1:3">
      <c r="A45" s="4" t="s">
        <v>145</v>
      </c>
      <c r="B45" s="5" t="n">
        <v>940000</v>
      </c>
      <c r="C45" s="5" t="n">
        <v>300000</v>
      </c>
    </row>
    <row r="46" spans="1:3">
      <c r="A46" s="4" t="s">
        <v>146</v>
      </c>
      <c r="B46" s="4" t="s">
        <v>37</v>
      </c>
      <c r="C46" s="5" t="n">
        <v>19680</v>
      </c>
    </row>
    <row r="47" spans="1:3">
      <c r="A47" s="4" t="s">
        <v>147</v>
      </c>
      <c r="B47" s="6" t="n">
        <v>75000</v>
      </c>
      <c r="C47" s="6" t="n">
        <v>2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486</v>
      </c>
    </row>
    <row r="3" spans="1:2">
      <c r="A3" s="3" t="s">
        <v>202</v>
      </c>
    </row>
    <row r="4" spans="1:2">
      <c r="A4" s="4" t="s">
        <v>536</v>
      </c>
      <c r="B4" s="5" t="n">
        <v>317877</v>
      </c>
    </row>
    <row r="5" spans="1:2">
      <c r="A5" s="4" t="s">
        <v>537</v>
      </c>
      <c r="B5" s="5" t="n">
        <v>98082</v>
      </c>
    </row>
    <row r="6" spans="1:2">
      <c r="A6" s="4" t="s">
        <v>538</v>
      </c>
      <c r="B6" s="5" t="n">
        <v>219794</v>
      </c>
    </row>
    <row r="7" spans="1:2">
      <c r="A7" s="4" t="s">
        <v>539</v>
      </c>
      <c r="B7" s="4" t="s">
        <v>540</v>
      </c>
    </row>
    <row r="8" spans="1:2">
      <c r="A8" s="4" t="s">
        <v>541</v>
      </c>
      <c r="B8" s="4" t="s">
        <v>542</v>
      </c>
    </row>
    <row r="9" spans="1:2">
      <c r="A9" s="4" t="s">
        <v>543</v>
      </c>
      <c r="B9" s="4" t="s">
        <v>544</v>
      </c>
    </row>
    <row r="10" spans="1:2">
      <c r="A10" s="4" t="s">
        <v>545</v>
      </c>
      <c r="B10" s="8" t="n">
        <v>2.7</v>
      </c>
    </row>
    <row r="11" spans="1:2">
      <c r="A11" s="4" t="s">
        <v>546</v>
      </c>
      <c r="B11" s="5" t="n">
        <v>3</v>
      </c>
    </row>
    <row r="12" spans="1:2">
      <c r="A12" s="4" t="s">
        <v>547</v>
      </c>
      <c r="B12" s="8" t="n">
        <v>2.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486</v>
      </c>
    </row>
    <row r="3" spans="1:2">
      <c r="A3" s="3" t="s">
        <v>202</v>
      </c>
    </row>
    <row r="4" spans="1:2">
      <c r="A4" s="4" t="s">
        <v>549</v>
      </c>
      <c r="B4" s="5" t="n">
        <v>133168</v>
      </c>
    </row>
    <row r="5" spans="1:2">
      <c r="A5" s="4" t="s">
        <v>550</v>
      </c>
      <c r="B5" s="5" t="n">
        <v>-267871</v>
      </c>
    </row>
    <row r="6" spans="1:2">
      <c r="A6" s="4" t="s">
        <v>551</v>
      </c>
      <c r="B6" s="5" t="n">
        <v>-6742</v>
      </c>
    </row>
    <row r="7" spans="1:2">
      <c r="A7" s="4" t="s">
        <v>552</v>
      </c>
      <c r="B7" s="5" t="n">
        <v>664165</v>
      </c>
    </row>
    <row r="8" spans="1:2">
      <c r="A8" s="4" t="s">
        <v>553</v>
      </c>
      <c r="B8" s="5" t="n">
        <v>522720</v>
      </c>
    </row>
    <row r="9" spans="1:2">
      <c r="A9" s="4" t="s">
        <v>554</v>
      </c>
      <c r="B9" s="8" t="n">
        <v>3.83</v>
      </c>
    </row>
    <row r="10" spans="1:2">
      <c r="A10" s="4" t="s">
        <v>555</v>
      </c>
      <c r="B10" s="11" t="n">
        <v>1.8</v>
      </c>
    </row>
    <row r="11" spans="1:2">
      <c r="A11" s="4" t="s">
        <v>556</v>
      </c>
      <c r="B11" s="11" t="n">
        <v>3.9</v>
      </c>
    </row>
    <row r="12" spans="1:2">
      <c r="A12" s="4" t="s">
        <v>557</v>
      </c>
      <c r="B12" s="11" t="n">
        <v>0.83</v>
      </c>
    </row>
    <row r="13" spans="1:2">
      <c r="A13" s="4" t="s">
        <v>558</v>
      </c>
      <c r="B13" s="8" t="n">
        <v>1.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6"/>
    <col customWidth="1" max="5" min="5" width="14"/>
    <col customWidth="1" max="6" min="6" width="14"/>
    <col customWidth="1" max="7" min="7" width="14"/>
    <col customWidth="1" max="8" min="8" width="14"/>
  </cols>
  <sheetData>
    <row r="1" spans="1:8">
      <c r="A1" s="1" t="s">
        <v>559</v>
      </c>
      <c r="B1" s="2" t="s">
        <v>560</v>
      </c>
      <c r="D1" s="2" t="s">
        <v>423</v>
      </c>
    </row>
    <row r="2" spans="1:8">
      <c r="B2" s="2" t="s">
        <v>447</v>
      </c>
      <c r="C2" s="2" t="s">
        <v>561</v>
      </c>
      <c r="D2" s="2" t="s">
        <v>424</v>
      </c>
      <c r="E2" s="2" t="s">
        <v>33</v>
      </c>
      <c r="F2" s="2" t="s">
        <v>2</v>
      </c>
      <c r="G2" s="2" t="s">
        <v>314</v>
      </c>
      <c r="H2" s="2" t="s">
        <v>562</v>
      </c>
    </row>
    <row r="3" spans="1:8">
      <c r="A3" s="4" t="s">
        <v>563</v>
      </c>
      <c r="D3" s="6" t="n">
        <v>5000</v>
      </c>
    </row>
    <row r="4" spans="1:8">
      <c r="A4" s="4" t="s">
        <v>57</v>
      </c>
      <c r="F4" s="6" t="n">
        <v>292854</v>
      </c>
    </row>
    <row r="5" spans="1:8">
      <c r="A5" s="4" t="s">
        <v>564</v>
      </c>
    </row>
    <row r="6" spans="1:8">
      <c r="A6" s="4" t="s">
        <v>57</v>
      </c>
      <c r="F6" s="5" t="n">
        <v>17210</v>
      </c>
      <c r="G6" s="6" t="n">
        <v>97689</v>
      </c>
    </row>
    <row r="7" spans="1:8">
      <c r="A7" s="4" t="s">
        <v>565</v>
      </c>
      <c r="F7" s="6" t="n">
        <v>1020479</v>
      </c>
      <c r="G7" s="6" t="n">
        <v>940000</v>
      </c>
    </row>
    <row r="8" spans="1:8">
      <c r="A8" s="4" t="s">
        <v>566</v>
      </c>
    </row>
    <row r="9" spans="1:8">
      <c r="A9" s="4" t="s">
        <v>567</v>
      </c>
      <c r="B9" s="4" t="s">
        <v>331</v>
      </c>
    </row>
    <row r="10" spans="1:8">
      <c r="A10" s="4" t="s">
        <v>465</v>
      </c>
    </row>
    <row r="11" spans="1:8">
      <c r="A11" s="4" t="s">
        <v>568</v>
      </c>
      <c r="C11" s="6" t="n">
        <v>1600000</v>
      </c>
    </row>
    <row r="12" spans="1:8">
      <c r="A12" s="4" t="s">
        <v>563</v>
      </c>
      <c r="E12" s="6" t="n">
        <v>287000</v>
      </c>
    </row>
    <row r="13" spans="1:8">
      <c r="A13" s="4" t="s">
        <v>57</v>
      </c>
      <c r="E13" s="6" t="n">
        <v>181000</v>
      </c>
      <c r="H13" s="6" t="n">
        <v>106000</v>
      </c>
    </row>
    <row r="14" spans="1:8">
      <c r="A14" s="4" t="s">
        <v>569</v>
      </c>
    </row>
    <row r="15" spans="1:8">
      <c r="A15" s="4" t="s">
        <v>567</v>
      </c>
      <c r="C15" s="4" t="s">
        <v>331</v>
      </c>
    </row>
    <row r="16" spans="1:8">
      <c r="A16" s="4" t="s">
        <v>570</v>
      </c>
      <c r="C16" s="6" t="n">
        <v>1500000</v>
      </c>
    </row>
    <row r="17" spans="1:8">
      <c r="A17" s="4" t="s">
        <v>571</v>
      </c>
      <c r="C17" s="5" t="n">
        <v>50000</v>
      </c>
    </row>
    <row r="18" spans="1:8">
      <c r="A18" s="4" t="s">
        <v>572</v>
      </c>
      <c r="C18" s="5" t="n">
        <v>250000</v>
      </c>
    </row>
    <row r="19" spans="1:8">
      <c r="A19" s="4" t="s">
        <v>568</v>
      </c>
      <c r="C19" s="6" t="n">
        <v>1200000</v>
      </c>
    </row>
    <row r="20" spans="1:8">
      <c r="A20" s="4" t="s">
        <v>573</v>
      </c>
    </row>
    <row r="21" spans="1:8">
      <c r="A21" s="4" t="s">
        <v>568</v>
      </c>
      <c r="B21" s="6" t="n">
        <v>133333</v>
      </c>
    </row>
    <row r="22" spans="1:8">
      <c r="A22" s="4" t="s">
        <v>574</v>
      </c>
      <c r="B22" s="4" t="s">
        <v>5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1</v>
      </c>
      <c r="C1" s="2" t="s">
        <v>423</v>
      </c>
    </row>
    <row r="2" spans="1:3">
      <c r="B2" s="2" t="s">
        <v>2</v>
      </c>
      <c r="C2" s="2" t="s">
        <v>33</v>
      </c>
    </row>
    <row r="3" spans="1:3">
      <c r="A3" s="3" t="s">
        <v>205</v>
      </c>
    </row>
    <row r="4" spans="1:3">
      <c r="A4" s="4" t="s">
        <v>577</v>
      </c>
      <c r="B4" s="6" t="n">
        <v>520000</v>
      </c>
      <c r="C4" s="6" t="n">
        <v>1220000</v>
      </c>
    </row>
    <row r="5" spans="1:3">
      <c r="A5" s="4" t="s">
        <v>113</v>
      </c>
      <c r="B5" s="5" t="n">
        <v>-440000</v>
      </c>
      <c r="C5" s="5" t="n">
        <v>-700000</v>
      </c>
    </row>
    <row r="6" spans="1:3">
      <c r="A6" s="4" t="s">
        <v>578</v>
      </c>
      <c r="B6" s="6" t="n">
        <v>80000</v>
      </c>
      <c r="C6" s="6" t="n">
        <v>52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9</v>
      </c>
      <c r="B1" s="2" t="s">
        <v>86</v>
      </c>
      <c r="D1" s="2" t="s">
        <v>1</v>
      </c>
    </row>
    <row r="2" spans="1:5">
      <c r="B2" s="2" t="s">
        <v>2</v>
      </c>
      <c r="C2" s="2" t="s">
        <v>75</v>
      </c>
      <c r="D2" s="2" t="s">
        <v>2</v>
      </c>
      <c r="E2" s="2" t="s">
        <v>75</v>
      </c>
    </row>
    <row r="3" spans="1:5">
      <c r="A3" s="3" t="s">
        <v>208</v>
      </c>
    </row>
    <row r="4" spans="1:5">
      <c r="A4" s="4" t="s">
        <v>580</v>
      </c>
      <c r="B4" s="5" t="n">
        <v>320740</v>
      </c>
      <c r="C4" s="5" t="n">
        <v>90521</v>
      </c>
      <c r="D4" s="5" t="n">
        <v>252135</v>
      </c>
      <c r="E4" s="5" t="n">
        <v>78529</v>
      </c>
    </row>
    <row r="5" spans="1:5">
      <c r="A5" s="4" t="s">
        <v>581</v>
      </c>
      <c r="B5" s="5" t="n">
        <v>489973</v>
      </c>
      <c r="C5" s="5" t="n">
        <v>0</v>
      </c>
      <c r="D5" s="5" t="n">
        <v>0</v>
      </c>
      <c r="E5" s="5" t="n">
        <v>1029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2</v>
      </c>
      <c r="B1" s="2" t="s">
        <v>86</v>
      </c>
      <c r="F1" s="2" t="s">
        <v>1</v>
      </c>
    </row>
    <row r="2" spans="1:7">
      <c r="B2" s="2" t="s">
        <v>2</v>
      </c>
      <c r="C2" s="2" t="s">
        <v>583</v>
      </c>
      <c r="D2" s="2" t="s">
        <v>448</v>
      </c>
      <c r="E2" s="2" t="s">
        <v>75</v>
      </c>
      <c r="F2" s="2" t="s">
        <v>2</v>
      </c>
      <c r="G2" s="2" t="s">
        <v>75</v>
      </c>
    </row>
    <row r="3" spans="1:7">
      <c r="A3" s="3" t="s">
        <v>208</v>
      </c>
    </row>
    <row r="4" spans="1:7">
      <c r="A4" s="4" t="s">
        <v>584</v>
      </c>
      <c r="B4" s="6" t="n">
        <v>-3196401</v>
      </c>
      <c r="C4" s="6" t="n">
        <v>1193628</v>
      </c>
      <c r="D4" s="6" t="n">
        <v>6030103</v>
      </c>
      <c r="E4" s="6" t="n">
        <v>2618334</v>
      </c>
      <c r="F4" s="6" t="n">
        <v>4027330</v>
      </c>
      <c r="G4" s="6" t="n">
        <v>-5034538</v>
      </c>
    </row>
    <row r="5" spans="1:7">
      <c r="A5" s="4" t="s">
        <v>585</v>
      </c>
      <c r="B5" s="5" t="n">
        <v>9857162</v>
      </c>
      <c r="E5" s="5" t="n">
        <v>6266468</v>
      </c>
      <c r="F5" s="5" t="n">
        <v>8853850</v>
      </c>
      <c r="G5" s="5" t="n">
        <v>6126544</v>
      </c>
    </row>
    <row r="6" spans="1:7">
      <c r="A6" s="4" t="s">
        <v>586</v>
      </c>
      <c r="B6" s="4" t="s">
        <v>37</v>
      </c>
      <c r="E6" s="5" t="n">
        <v>1334503</v>
      </c>
      <c r="F6" s="5" t="n">
        <v>753598</v>
      </c>
      <c r="G6" s="4" t="s">
        <v>37</v>
      </c>
    </row>
    <row r="7" spans="1:7">
      <c r="A7" s="4" t="s">
        <v>587</v>
      </c>
      <c r="B7" s="5" t="n">
        <v>9857162</v>
      </c>
      <c r="E7" s="5" t="n">
        <v>7600971</v>
      </c>
      <c r="F7" s="5" t="n">
        <v>9607448</v>
      </c>
      <c r="G7" s="5" t="n">
        <v>6126544</v>
      </c>
    </row>
    <row r="8" spans="1:7">
      <c r="A8" s="4" t="s">
        <v>588</v>
      </c>
      <c r="B8" s="8" t="n">
        <v>-0.32</v>
      </c>
      <c r="E8" s="8" t="n">
        <v>0.42</v>
      </c>
      <c r="F8" s="8" t="n">
        <v>0.45</v>
      </c>
      <c r="G8" s="8" t="n">
        <v>-0.82</v>
      </c>
    </row>
    <row r="9" spans="1:7">
      <c r="A9" s="4" t="s">
        <v>589</v>
      </c>
      <c r="B9" s="8" t="n">
        <v>-0.32</v>
      </c>
      <c r="E9" s="8" t="n">
        <v>0.34</v>
      </c>
      <c r="F9" s="8" t="n">
        <v>0.42</v>
      </c>
      <c r="G9" s="8" t="n">
        <v>-0.82</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1"/>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0</v>
      </c>
      <c r="B1" s="2" t="s">
        <v>440</v>
      </c>
      <c r="C1" s="2" t="s">
        <v>439</v>
      </c>
      <c r="D1" s="2" t="s">
        <v>449</v>
      </c>
      <c r="E1" s="2" t="s">
        <v>450</v>
      </c>
      <c r="F1" s="2" t="s">
        <v>2</v>
      </c>
      <c r="G1" s="2" t="s">
        <v>74</v>
      </c>
      <c r="H1" s="2" t="s">
        <v>33</v>
      </c>
      <c r="I1" s="2" t="s">
        <v>75</v>
      </c>
    </row>
    <row r="2" spans="1:9">
      <c r="A2" s="4" t="s">
        <v>81</v>
      </c>
      <c r="F2" s="7" t="n">
        <v>0.001</v>
      </c>
      <c r="G2" s="7" t="n">
        <v>0.001</v>
      </c>
      <c r="H2" s="7" t="n">
        <v>0.001</v>
      </c>
    </row>
    <row r="3" spans="1:9">
      <c r="A3" s="4" t="s">
        <v>77</v>
      </c>
      <c r="F3" s="7" t="n">
        <v>0.001</v>
      </c>
      <c r="H3" s="7" t="n">
        <v>0.001</v>
      </c>
    </row>
    <row r="4" spans="1:9">
      <c r="A4" s="4" t="s">
        <v>83</v>
      </c>
      <c r="F4" s="5" t="n">
        <v>9946921</v>
      </c>
      <c r="H4" s="5" t="n">
        <v>6816281</v>
      </c>
      <c r="I4" s="5" t="n">
        <v>4447676982</v>
      </c>
    </row>
    <row r="5" spans="1:9">
      <c r="A5" s="4" t="s">
        <v>84</v>
      </c>
      <c r="F5" s="5" t="n">
        <v>9946921</v>
      </c>
      <c r="H5" s="5" t="n">
        <v>6816281</v>
      </c>
      <c r="I5" s="5" t="n">
        <v>4447676982</v>
      </c>
    </row>
    <row r="6" spans="1:9">
      <c r="A6" s="4" t="s">
        <v>79</v>
      </c>
      <c r="F6" s="5" t="n">
        <v>1334</v>
      </c>
      <c r="H6" s="5" t="n">
        <v>1334</v>
      </c>
    </row>
    <row r="7" spans="1:9">
      <c r="A7" s="4" t="s">
        <v>80</v>
      </c>
      <c r="F7" s="5" t="n">
        <v>1334</v>
      </c>
      <c r="H7" s="5" t="n">
        <v>1334</v>
      </c>
    </row>
    <row r="8" spans="1:9">
      <c r="A8" s="4" t="s">
        <v>479</v>
      </c>
    </row>
    <row r="9" spans="1:9">
      <c r="A9" s="4" t="s">
        <v>591</v>
      </c>
      <c r="B9" s="4" t="s">
        <v>481</v>
      </c>
    </row>
    <row r="10" spans="1:9">
      <c r="A10" s="4" t="s">
        <v>81</v>
      </c>
      <c r="C10" s="7" t="n">
        <v>0.001</v>
      </c>
      <c r="E10" s="7" t="n">
        <v>0.001</v>
      </c>
    </row>
    <row r="11" spans="1:9">
      <c r="A11" s="4" t="s">
        <v>77</v>
      </c>
      <c r="C11" s="7" t="n">
        <v>0.001</v>
      </c>
    </row>
    <row r="12" spans="1:9">
      <c r="A12" s="4" t="s">
        <v>83</v>
      </c>
      <c r="C12" s="5" t="n">
        <v>9710239</v>
      </c>
      <c r="D12" s="5" t="n">
        <v>7282678714</v>
      </c>
      <c r="E12" s="5" t="n">
        <v>7282678714</v>
      </c>
    </row>
    <row r="13" spans="1:9">
      <c r="A13" s="4" t="s">
        <v>84</v>
      </c>
      <c r="C13" s="5" t="n">
        <v>9710239</v>
      </c>
      <c r="D13" s="5" t="n">
        <v>7282678714</v>
      </c>
      <c r="E13" s="5" t="n">
        <v>7282678714</v>
      </c>
    </row>
    <row r="14" spans="1:9">
      <c r="A14" s="4" t="s">
        <v>79</v>
      </c>
      <c r="C14" s="5" t="n">
        <v>1334</v>
      </c>
      <c r="D14" s="5" t="n">
        <v>1000000</v>
      </c>
      <c r="E14" s="5" t="n">
        <v>1000000</v>
      </c>
    </row>
    <row r="15" spans="1:9">
      <c r="A15" s="4" t="s">
        <v>80</v>
      </c>
      <c r="C15" s="5" t="n">
        <v>1334</v>
      </c>
      <c r="D15" s="5" t="n">
        <v>1000000</v>
      </c>
      <c r="E15" s="5"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439</v>
      </c>
      <c r="C1" s="2" t="s">
        <v>450</v>
      </c>
      <c r="D1" s="2" t="s">
        <v>2</v>
      </c>
      <c r="E1" s="2" t="s">
        <v>74</v>
      </c>
      <c r="F1" s="2" t="s">
        <v>33</v>
      </c>
    </row>
    <row r="2" spans="1:6">
      <c r="A2" s="4" t="s">
        <v>82</v>
      </c>
      <c r="D2" s="5" t="n">
        <v>60000000</v>
      </c>
      <c r="E2" s="5" t="n">
        <v>8888000000</v>
      </c>
      <c r="F2" s="5" t="n">
        <v>60000000</v>
      </c>
    </row>
    <row r="3" spans="1:6">
      <c r="A3" s="4" t="s">
        <v>78</v>
      </c>
      <c r="D3" s="5" t="n">
        <v>337500</v>
      </c>
      <c r="F3" s="5" t="n">
        <v>337500</v>
      </c>
    </row>
    <row r="4" spans="1:6">
      <c r="A4" s="4" t="s">
        <v>81</v>
      </c>
      <c r="D4" s="7" t="n">
        <v>0.001</v>
      </c>
      <c r="E4" s="7" t="n">
        <v>0.001</v>
      </c>
      <c r="F4" s="7" t="n">
        <v>0.001</v>
      </c>
    </row>
    <row r="5" spans="1:6">
      <c r="A5" s="4" t="s">
        <v>77</v>
      </c>
      <c r="D5" s="7" t="n">
        <v>0.001</v>
      </c>
      <c r="F5" s="7" t="n">
        <v>0.001</v>
      </c>
    </row>
    <row r="6" spans="1:6">
      <c r="A6" s="4" t="s">
        <v>479</v>
      </c>
    </row>
    <row r="7" spans="1:6">
      <c r="A7" s="4" t="s">
        <v>82</v>
      </c>
      <c r="B7" s="5" t="n">
        <v>60000000</v>
      </c>
    </row>
    <row r="8" spans="1:6">
      <c r="A8" s="4" t="s">
        <v>78</v>
      </c>
      <c r="B8" s="5" t="n">
        <v>337500</v>
      </c>
    </row>
    <row r="9" spans="1:6">
      <c r="A9" s="4" t="s">
        <v>81</v>
      </c>
      <c r="B9" s="7" t="n">
        <v>0.001</v>
      </c>
      <c r="C9" s="7" t="n">
        <v>0.001</v>
      </c>
    </row>
    <row r="10" spans="1:6">
      <c r="A10" s="4" t="s">
        <v>77</v>
      </c>
      <c r="B10" s="7"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40"/>
    <col customWidth="1" max="3" min="3" width="22"/>
    <col customWidth="1" max="4" min="4" width="36"/>
    <col customWidth="1" max="5" min="5" width="29"/>
    <col customWidth="1" max="6" min="6" width="13"/>
  </cols>
  <sheetData>
    <row r="1" spans="1:6">
      <c r="A1" s="1" t="s">
        <v>148</v>
      </c>
      <c r="B1" s="2" t="s">
        <v>149</v>
      </c>
      <c r="C1" s="2" t="s">
        <v>150</v>
      </c>
      <c r="D1" s="2" t="s">
        <v>151</v>
      </c>
      <c r="E1" s="2" t="s">
        <v>152</v>
      </c>
      <c r="F1" s="2" t="s">
        <v>153</v>
      </c>
    </row>
    <row r="2" spans="1:6">
      <c r="A2" s="4" t="s">
        <v>154</v>
      </c>
      <c r="B2" s="6" t="n">
        <v>1</v>
      </c>
      <c r="C2" s="6" t="n">
        <v>6816</v>
      </c>
      <c r="D2" s="6" t="n">
        <v>8689353</v>
      </c>
      <c r="E2" s="6" t="n">
        <v>-21003544</v>
      </c>
      <c r="F2" s="6" t="n">
        <v>-12307374</v>
      </c>
    </row>
    <row r="3" spans="1:6">
      <c r="A3" s="4" t="s">
        <v>155</v>
      </c>
      <c r="B3" s="5" t="n">
        <v>1334</v>
      </c>
      <c r="C3" s="5" t="n">
        <v>6816281</v>
      </c>
    </row>
    <row r="4" spans="1:6">
      <c r="A4" s="4" t="s">
        <v>156</v>
      </c>
      <c r="B4" s="4" t="s">
        <v>37</v>
      </c>
      <c r="C4" s="6" t="n">
        <v>336</v>
      </c>
      <c r="D4" s="5" t="n">
        <v>-336</v>
      </c>
      <c r="E4" s="4" t="s">
        <v>37</v>
      </c>
      <c r="F4" s="4" t="s">
        <v>37</v>
      </c>
    </row>
    <row r="5" spans="1:6">
      <c r="A5" s="4" t="s">
        <v>157</v>
      </c>
      <c r="B5" s="4" t="s">
        <v>37</v>
      </c>
      <c r="C5" s="5" t="n">
        <v>336020</v>
      </c>
    </row>
    <row r="6" spans="1:6">
      <c r="A6" s="4" t="s">
        <v>158</v>
      </c>
      <c r="B6" s="4" t="s">
        <v>37</v>
      </c>
      <c r="C6" s="4" t="s">
        <v>37</v>
      </c>
      <c r="D6" s="5" t="n">
        <v>-167544</v>
      </c>
      <c r="E6" s="4" t="s">
        <v>37</v>
      </c>
      <c r="F6" s="5" t="n">
        <v>-167544</v>
      </c>
    </row>
    <row r="7" spans="1:6">
      <c r="A7" s="4" t="s">
        <v>159</v>
      </c>
      <c r="B7" s="4" t="s">
        <v>37</v>
      </c>
      <c r="C7" s="6" t="n">
        <v>667</v>
      </c>
      <c r="D7" s="5" t="n">
        <v>1694333</v>
      </c>
      <c r="E7" s="4" t="s">
        <v>37</v>
      </c>
      <c r="F7" s="5" t="n">
        <v>1695000</v>
      </c>
    </row>
    <row r="8" spans="1:6">
      <c r="A8" s="4" t="s">
        <v>160</v>
      </c>
      <c r="B8" s="4" t="s">
        <v>37</v>
      </c>
      <c r="C8" s="5" t="n">
        <v>666665</v>
      </c>
    </row>
    <row r="9" spans="1:6">
      <c r="A9" s="4" t="s">
        <v>161</v>
      </c>
      <c r="B9" s="4" t="s">
        <v>37</v>
      </c>
      <c r="C9" s="4" t="s">
        <v>37</v>
      </c>
      <c r="D9" s="5" t="n">
        <v>45007</v>
      </c>
      <c r="E9" s="4" t="s">
        <v>37</v>
      </c>
      <c r="F9" s="5" t="n">
        <v>45007</v>
      </c>
    </row>
    <row r="10" spans="1:6">
      <c r="A10" s="4" t="s">
        <v>162</v>
      </c>
      <c r="B10" s="4" t="s">
        <v>37</v>
      </c>
      <c r="C10" s="6" t="n">
        <v>558</v>
      </c>
      <c r="D10" s="5" t="n">
        <v>499442</v>
      </c>
      <c r="E10" s="4" t="s">
        <v>37</v>
      </c>
      <c r="F10" s="5" t="n">
        <v>500000</v>
      </c>
    </row>
    <row r="11" spans="1:6">
      <c r="A11" s="4" t="s">
        <v>163</v>
      </c>
      <c r="B11" s="4" t="s">
        <v>37</v>
      </c>
      <c r="C11" s="5" t="n">
        <v>557942</v>
      </c>
    </row>
    <row r="12" spans="1:6">
      <c r="A12" s="4" t="s">
        <v>164</v>
      </c>
      <c r="B12" s="4" t="s">
        <v>37</v>
      </c>
      <c r="C12" s="4" t="s">
        <v>37</v>
      </c>
      <c r="D12" s="4" t="s">
        <v>37</v>
      </c>
      <c r="E12" s="5" t="n">
        <v>6030103</v>
      </c>
      <c r="F12" s="5" t="n">
        <v>6030103</v>
      </c>
    </row>
    <row r="13" spans="1:6">
      <c r="A13" s="4" t="s">
        <v>165</v>
      </c>
      <c r="B13" s="6" t="n">
        <v>1</v>
      </c>
      <c r="C13" s="6" t="n">
        <v>8377</v>
      </c>
      <c r="D13" s="5" t="n">
        <v>10760255</v>
      </c>
      <c r="E13" s="5" t="n">
        <v>-14973441</v>
      </c>
      <c r="F13" s="5" t="n">
        <v>-4204808</v>
      </c>
    </row>
    <row r="14" spans="1:6">
      <c r="A14" s="4" t="s">
        <v>166</v>
      </c>
      <c r="B14" s="5" t="n">
        <v>1334</v>
      </c>
      <c r="C14" s="5" t="n">
        <v>8376908</v>
      </c>
    </row>
    <row r="15" spans="1:6">
      <c r="A15" s="4" t="s">
        <v>154</v>
      </c>
      <c r="B15" s="6" t="n">
        <v>1</v>
      </c>
      <c r="C15" s="6" t="n">
        <v>6816</v>
      </c>
      <c r="D15" s="5" t="n">
        <v>8689353</v>
      </c>
      <c r="E15" s="5" t="n">
        <v>-21003544</v>
      </c>
      <c r="F15" s="5" t="n">
        <v>-12307374</v>
      </c>
    </row>
    <row r="16" spans="1:6">
      <c r="A16" s="4" t="s">
        <v>155</v>
      </c>
      <c r="B16" s="5" t="n">
        <v>1334</v>
      </c>
      <c r="C16" s="5" t="n">
        <v>6816281</v>
      </c>
    </row>
    <row r="17" spans="1:6">
      <c r="A17" s="4" t="s">
        <v>164</v>
      </c>
      <c r="F17" s="5" t="n">
        <v>4027330</v>
      </c>
    </row>
    <row r="18" spans="1:6">
      <c r="A18" s="4" t="s">
        <v>167</v>
      </c>
      <c r="B18" s="6" t="n">
        <v>1</v>
      </c>
      <c r="C18" s="6" t="n">
        <v>9947</v>
      </c>
      <c r="D18" s="5" t="n">
        <v>15038604</v>
      </c>
      <c r="E18" s="5" t="n">
        <v>-16976214</v>
      </c>
      <c r="F18" s="5" t="n">
        <v>-1927662</v>
      </c>
    </row>
    <row r="19" spans="1:6">
      <c r="A19" s="4" t="s">
        <v>168</v>
      </c>
      <c r="B19" s="5" t="n">
        <v>1334</v>
      </c>
      <c r="C19" s="5" t="n">
        <v>9943921</v>
      </c>
    </row>
    <row r="20" spans="1:6">
      <c r="A20" s="4" t="s">
        <v>165</v>
      </c>
      <c r="B20" s="6" t="n">
        <v>1</v>
      </c>
      <c r="C20" s="6" t="n">
        <v>8377</v>
      </c>
      <c r="D20" s="5" t="n">
        <v>10760255</v>
      </c>
      <c r="E20" s="5" t="n">
        <v>-14973441</v>
      </c>
      <c r="F20" s="5" t="n">
        <v>-4204808</v>
      </c>
    </row>
    <row r="21" spans="1:6">
      <c r="A21" s="4" t="s">
        <v>166</v>
      </c>
      <c r="B21" s="5" t="n">
        <v>1334</v>
      </c>
      <c r="C21" s="5" t="n">
        <v>8376908</v>
      </c>
    </row>
    <row r="22" spans="1:6">
      <c r="A22" s="4" t="s">
        <v>158</v>
      </c>
      <c r="B22" s="4" t="s">
        <v>37</v>
      </c>
      <c r="C22" s="4" t="s">
        <v>37</v>
      </c>
      <c r="D22" s="5" t="n">
        <v>250878</v>
      </c>
      <c r="E22" s="4" t="s">
        <v>37</v>
      </c>
      <c r="F22" s="5" t="n">
        <v>250878</v>
      </c>
    </row>
    <row r="23" spans="1:6">
      <c r="A23" s="4" t="s">
        <v>161</v>
      </c>
      <c r="B23" s="4" t="s">
        <v>37</v>
      </c>
      <c r="C23" s="4" t="s">
        <v>37</v>
      </c>
      <c r="D23" s="5" t="n">
        <v>318402</v>
      </c>
      <c r="E23" s="4" t="s">
        <v>37</v>
      </c>
      <c r="F23" s="5" t="n">
        <v>318402</v>
      </c>
    </row>
    <row r="24" spans="1:6">
      <c r="A24" s="4" t="s">
        <v>169</v>
      </c>
      <c r="B24" s="4" t="s">
        <v>37</v>
      </c>
      <c r="C24" s="6" t="n">
        <v>1333</v>
      </c>
      <c r="D24" s="5" t="n">
        <v>1508667</v>
      </c>
      <c r="E24" s="4" t="s">
        <v>37</v>
      </c>
      <c r="F24" s="5" t="n">
        <v>1510000</v>
      </c>
    </row>
    <row r="25" spans="1:6">
      <c r="A25" s="4" t="s">
        <v>170</v>
      </c>
      <c r="B25" s="4" t="s">
        <v>37</v>
      </c>
      <c r="C25" s="5" t="n">
        <v>1333332</v>
      </c>
    </row>
    <row r="26" spans="1:6">
      <c r="A26" s="4" t="s">
        <v>171</v>
      </c>
      <c r="B26" s="4" t="s">
        <v>37</v>
      </c>
      <c r="C26" s="4" t="s">
        <v>37</v>
      </c>
      <c r="D26" s="5" t="n">
        <v>225000</v>
      </c>
      <c r="E26" s="4" t="s">
        <v>37</v>
      </c>
      <c r="F26" s="5" t="n">
        <v>225000</v>
      </c>
    </row>
    <row r="27" spans="1:6">
      <c r="A27" s="4" t="s">
        <v>164</v>
      </c>
      <c r="B27" s="4" t="s">
        <v>37</v>
      </c>
      <c r="C27" s="4" t="s">
        <v>37</v>
      </c>
      <c r="D27" s="4" t="s">
        <v>37</v>
      </c>
      <c r="E27" s="5" t="n">
        <v>1193628</v>
      </c>
      <c r="F27" s="5" t="n">
        <v>1193628</v>
      </c>
    </row>
    <row r="28" spans="1:6">
      <c r="A28" s="4" t="s">
        <v>172</v>
      </c>
      <c r="B28" s="6" t="n">
        <v>1</v>
      </c>
      <c r="C28" s="6" t="n">
        <v>9710</v>
      </c>
      <c r="D28" s="5" t="n">
        <v>13063202</v>
      </c>
      <c r="E28" s="5" t="n">
        <v>-13779813</v>
      </c>
      <c r="F28" s="5" t="n">
        <v>-706900</v>
      </c>
    </row>
    <row r="29" spans="1:6">
      <c r="A29" s="4" t="s">
        <v>173</v>
      </c>
      <c r="B29" s="5" t="n">
        <v>1334</v>
      </c>
      <c r="C29" s="5" t="n">
        <v>9710240</v>
      </c>
    </row>
    <row r="30" spans="1:6">
      <c r="A30" s="4" t="s">
        <v>161</v>
      </c>
      <c r="B30" s="4" t="s">
        <v>37</v>
      </c>
      <c r="C30" s="4" t="s">
        <v>37</v>
      </c>
      <c r="D30" s="5" t="n">
        <v>410640</v>
      </c>
      <c r="E30" s="4" t="s">
        <v>37</v>
      </c>
      <c r="F30" s="5" t="n">
        <v>410640</v>
      </c>
    </row>
    <row r="31" spans="1:6">
      <c r="A31" s="4" t="s">
        <v>171</v>
      </c>
      <c r="B31" s="4" t="s">
        <v>37</v>
      </c>
      <c r="C31" s="4" t="s">
        <v>37</v>
      </c>
      <c r="D31" s="5" t="n">
        <v>214999</v>
      </c>
      <c r="E31" s="4" t="s">
        <v>37</v>
      </c>
      <c r="F31" s="5" t="n">
        <v>214999</v>
      </c>
    </row>
    <row r="32" spans="1:6">
      <c r="A32" s="4" t="s">
        <v>174</v>
      </c>
      <c r="B32" s="4" t="s">
        <v>37</v>
      </c>
      <c r="C32" s="4" t="s">
        <v>37</v>
      </c>
      <c r="D32" s="5" t="n">
        <v>1350000</v>
      </c>
      <c r="E32" s="4" t="s">
        <v>37</v>
      </c>
      <c r="F32" s="5" t="n">
        <v>1350000</v>
      </c>
    </row>
    <row r="33" spans="1:6">
      <c r="A33" s="4" t="s">
        <v>175</v>
      </c>
      <c r="B33" s="4" t="s">
        <v>37</v>
      </c>
      <c r="C33" s="6" t="n">
        <v>237</v>
      </c>
      <c r="D33" s="5" t="n">
        <v>-237</v>
      </c>
      <c r="E33" s="4" t="s">
        <v>37</v>
      </c>
      <c r="F33" s="4" t="s">
        <v>37</v>
      </c>
    </row>
    <row r="34" spans="1:6">
      <c r="A34" s="4" t="s">
        <v>176</v>
      </c>
      <c r="B34" s="4" t="s">
        <v>37</v>
      </c>
      <c r="C34" s="5" t="n">
        <v>236681</v>
      </c>
    </row>
    <row r="35" spans="1:6">
      <c r="A35" s="4" t="s">
        <v>164</v>
      </c>
      <c r="B35" s="4" t="s">
        <v>37</v>
      </c>
      <c r="C35" s="4" t="s">
        <v>37</v>
      </c>
      <c r="D35" s="4" t="s">
        <v>37</v>
      </c>
      <c r="E35" s="5" t="n">
        <v>-3196401</v>
      </c>
      <c r="F35" s="5" t="n">
        <v>-3196401</v>
      </c>
    </row>
    <row r="36" spans="1:6">
      <c r="A36" s="4" t="s">
        <v>167</v>
      </c>
      <c r="B36" s="6" t="n">
        <v>1</v>
      </c>
      <c r="C36" s="6" t="n">
        <v>9947</v>
      </c>
      <c r="D36" s="6" t="n">
        <v>15038604</v>
      </c>
      <c r="E36" s="6" t="n">
        <v>-16976214</v>
      </c>
      <c r="F36" s="6" t="n">
        <v>-1927662</v>
      </c>
    </row>
    <row r="37" spans="1:6">
      <c r="A37" s="4" t="s">
        <v>168</v>
      </c>
      <c r="B37" s="5" t="n">
        <v>1334</v>
      </c>
      <c r="C37" s="5" t="n">
        <v>9943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09:38Z</dcterms:created>
  <dcterms:modified xmlns:dcterms="http://purl.org/dc/terms/" xmlns:xsi="http://www.w3.org/2001/XMLSchema-instance" xsi:type="dcterms:W3CDTF">2019-11-14T12:09:38Z</dcterms:modified>
</cp:coreProperties>
</file>